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INTERIM FINANCIAL STATEMENT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ADVANCE FROM CUSTOMER" sheetId="15" state="visible" r:id="rId15"/>
    <sheet xmlns:r="http://schemas.openxmlformats.org/officeDocument/2006/relationships" name="SHORT-TERM NOTES" sheetId="16" state="visible" r:id="rId16"/>
    <sheet xmlns:r="http://schemas.openxmlformats.org/officeDocument/2006/relationships" name="SHORT-TERM LINE OF CREDIT" sheetId="17" state="visible" r:id="rId17"/>
    <sheet xmlns:r="http://schemas.openxmlformats.org/officeDocument/2006/relationships" name="OTHER SHORT-TERM LIABILITIES" sheetId="18" state="visible" r:id="rId18"/>
    <sheet xmlns:r="http://schemas.openxmlformats.org/officeDocument/2006/relationships" name="STOCKHOLDERS_ DEFICIT" sheetId="19" state="visible" r:id="rId19"/>
    <sheet xmlns:r="http://schemas.openxmlformats.org/officeDocument/2006/relationships" name="EARNINGS PER SHARE"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 OF RISK" sheetId="24" state="visible" r:id="rId24"/>
    <sheet xmlns:r="http://schemas.openxmlformats.org/officeDocument/2006/relationships" name="FINANCIAL INSTRUMENTS" sheetId="25" state="visible" r:id="rId25"/>
    <sheet xmlns:r="http://schemas.openxmlformats.org/officeDocument/2006/relationships" name="MERGER AGREEMENT"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ACCRUED LIABILITIES (Tables)" sheetId="32" state="visible" r:id="rId32"/>
    <sheet xmlns:r="http://schemas.openxmlformats.org/officeDocument/2006/relationships" name="SHORT-TERM NOTES (Tables)" sheetId="33" state="visible" r:id="rId33"/>
    <sheet xmlns:r="http://schemas.openxmlformats.org/officeDocument/2006/relationships" name="EARNINGS PER SHARE (Tables)" sheetId="34" state="visible" r:id="rId34"/>
    <sheet xmlns:r="http://schemas.openxmlformats.org/officeDocument/2006/relationships" name="SEGMENT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FINANCIAL INSTRUMENTS (Tables)" sheetId="38" state="visible" r:id="rId38"/>
    <sheet xmlns:r="http://schemas.openxmlformats.org/officeDocument/2006/relationships" name="ORGANIZATION AND NATURE OF BU39" sheetId="39" state="visible" r:id="rId39"/>
    <sheet xmlns:r="http://schemas.openxmlformats.org/officeDocument/2006/relationships" name="GOING CONCERN (Details Narrativ"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COUNTS RECEIVABLE, NET (Detai" sheetId="43" state="visible" r:id="rId43"/>
    <sheet xmlns:r="http://schemas.openxmlformats.org/officeDocument/2006/relationships" name="INVENTORIES, NET (Details)" sheetId="44" state="visible" r:id="rId44"/>
    <sheet xmlns:r="http://schemas.openxmlformats.org/officeDocument/2006/relationships" name="ACCRUED LIABILITIES (Details)" sheetId="45" state="visible" r:id="rId45"/>
    <sheet xmlns:r="http://schemas.openxmlformats.org/officeDocument/2006/relationships" name="ADVANCE FROM CUSTOMER (Details " sheetId="46" state="visible" r:id="rId46"/>
    <sheet xmlns:r="http://schemas.openxmlformats.org/officeDocument/2006/relationships" name="SHORT-TERM NOTES (Details)" sheetId="47" state="visible" r:id="rId47"/>
    <sheet xmlns:r="http://schemas.openxmlformats.org/officeDocument/2006/relationships" name="SHORT-TERM NOTES (Details Narra" sheetId="48" state="visible" r:id="rId48"/>
    <sheet xmlns:r="http://schemas.openxmlformats.org/officeDocument/2006/relationships" name="SHORT-TERM LINE OF CREDIT (Deta" sheetId="49" state="visible" r:id="rId49"/>
    <sheet xmlns:r="http://schemas.openxmlformats.org/officeDocument/2006/relationships" name="OTHER SHORT-TERM LIABILITIES (D" sheetId="50" state="visible" r:id="rId50"/>
    <sheet xmlns:r="http://schemas.openxmlformats.org/officeDocument/2006/relationships" name="EARNINGS PER SHARE (Details)" sheetId="51" state="visible" r:id="rId51"/>
    <sheet xmlns:r="http://schemas.openxmlformats.org/officeDocument/2006/relationships" name="SEGMENTS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INCOME TAXES (Details)" sheetId="55" state="visible" r:id="rId55"/>
    <sheet xmlns:r="http://schemas.openxmlformats.org/officeDocument/2006/relationships" name="INCOME TAXES (Details Narrative" sheetId="56" state="visible" r:id="rId56"/>
    <sheet xmlns:r="http://schemas.openxmlformats.org/officeDocument/2006/relationships" name="CONCENTRATION OF RISK (Details " sheetId="57" state="visible" r:id="rId57"/>
    <sheet xmlns:r="http://schemas.openxmlformats.org/officeDocument/2006/relationships" name="FINANCIAL INSTRUMENTS (Details)" sheetId="58" state="visible" r:id="rId58"/>
  </sheets>
  <definedNames/>
  <calcPr calcId="124519" fullCalcOnLoad="1"/>
</workbook>
</file>

<file path=xl/sharedStrings.xml><?xml version="1.0" encoding="utf-8"?>
<sst xmlns="http://schemas.openxmlformats.org/spreadsheetml/2006/main" uniqueCount="429">
  <si>
    <t>Document and Entity Information - shares</t>
  </si>
  <si>
    <t>6 Months Ended</t>
  </si>
  <si>
    <t>Jun. 30, 2017</t>
  </si>
  <si>
    <t>Mar. 14, 2018</t>
  </si>
  <si>
    <t>Document And Entity Information</t>
  </si>
  <si>
    <t>Entity Registrant Name</t>
  </si>
  <si>
    <t>Environmental Packaging Technologies Holding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Assets</t>
  </si>
  <si>
    <t>Cash</t>
  </si>
  <si>
    <t>Restricted cash</t>
  </si>
  <si>
    <t>Accounts receivable, net</t>
  </si>
  <si>
    <t>Inventories, net</t>
  </si>
  <si>
    <t>Short-term deposits</t>
  </si>
  <si>
    <t>Prepaid expense and other current assets</t>
  </si>
  <si>
    <t>Total Current Assets</t>
  </si>
  <si>
    <t>Fixed Assets, net</t>
  </si>
  <si>
    <t>Total Assets</t>
  </si>
  <si>
    <t>Current liabilities</t>
  </si>
  <si>
    <t>Accounts payable</t>
  </si>
  <si>
    <t>Accounts payable - related parties</t>
  </si>
  <si>
    <t>Accrued liabilities</t>
  </si>
  <si>
    <t>Short-term notes</t>
  </si>
  <si>
    <t>Short-term line of credit, net</t>
  </si>
  <si>
    <t>Advance from customer</t>
  </si>
  <si>
    <t>Other short-term liabilities</t>
  </si>
  <si>
    <t>Short-term investment loan</t>
  </si>
  <si>
    <t>Total Current Liabilities</t>
  </si>
  <si>
    <t>Other long-term liabilities</t>
  </si>
  <si>
    <t>Total Liabilities</t>
  </si>
  <si>
    <t>Commitments and Contingencies (Note 16)</t>
  </si>
  <si>
    <t xml:space="preserve"> </t>
  </si>
  <si>
    <t>Stockholders' Deficit</t>
  </si>
  <si>
    <t>Preferred stock, $.001 par value; authorized shares - 1,000,000; 998 shares issued or outstanding at June 30, 2017; no shares issued and outstanding at December 31, 2016</t>
  </si>
  <si>
    <t>Additional paid-in capital - Preferred Stock</t>
  </si>
  <si>
    <t>Common stock, $.001 par value; authorized shares - 90,000,000; 60,596,023 shares issued and outstanding at June 30, 2017 and 29,195,260 shares issued and outstanding at December 31, 2016</t>
  </si>
  <si>
    <t>Additional paid-in capital - Common Stock</t>
  </si>
  <si>
    <t>Additional paid-in capital-Warrants</t>
  </si>
  <si>
    <t>Accumulated deficit</t>
  </si>
  <si>
    <t>Obligation to issue shares</t>
  </si>
  <si>
    <t>Accumulated other comprehensive income</t>
  </si>
  <si>
    <t>Total Stockholders' Deficit</t>
  </si>
  <si>
    <t>Total Liabilities and Stockholders' Deficit</t>
  </si>
  <si>
    <t>CONDENSED CONSOLIDATED BALANCE SHEETS (Parenthetical) - $ / shares</t>
  </si>
  <si>
    <t>Statement of Financial Position [Abstract]</t>
  </si>
  <si>
    <t>Preferred stock, par value</t>
  </si>
  <si>
    <t>$ .001</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LOSS) INCOME - USD ($)</t>
  </si>
  <si>
    <t>3 Months Ended</t>
  </si>
  <si>
    <t>Jun. 30, 2016</t>
  </si>
  <si>
    <t>Statement of Comprehensive Income [Abstract]</t>
  </si>
  <si>
    <t>Revenues</t>
  </si>
  <si>
    <t>Cost of goods sold</t>
  </si>
  <si>
    <t>Gross profit</t>
  </si>
  <si>
    <t>Selling, general and administrative expenses</t>
  </si>
  <si>
    <t>Operating (loss) income</t>
  </si>
  <si>
    <t>Interest and finance expense, net</t>
  </si>
  <si>
    <t>Amortization expense</t>
  </si>
  <si>
    <t>Other income</t>
  </si>
  <si>
    <t>Other expenses</t>
  </si>
  <si>
    <t>Other taxes</t>
  </si>
  <si>
    <t>(Loss) Income before income taxes</t>
  </si>
  <si>
    <t>Income tax (expense) benefit</t>
  </si>
  <si>
    <t>Net (loss) / income</t>
  </si>
  <si>
    <t>Comprehensive (loss) / income</t>
  </si>
  <si>
    <t>Foreign currency translation adjustments</t>
  </si>
  <si>
    <t>Weighted average shares outstanding (basic)</t>
  </si>
  <si>
    <t>Weighted average shares outstanding (dilutive)</t>
  </si>
  <si>
    <t>Earnings (loss) per share (primary)</t>
  </si>
  <si>
    <t>Earnings (loss) per share (dilutive)</t>
  </si>
  <si>
    <t>CONDENSED CONSOLIDATED STATEMENTS OF CHANGES IN STOCKHOLDERS' DEFICIT - USD ($)</t>
  </si>
  <si>
    <t>Preferred Stock</t>
  </si>
  <si>
    <t>Additional Paid-in Capital - Preferred Stock</t>
  </si>
  <si>
    <t>Common Stock</t>
  </si>
  <si>
    <t>Additional Paid-in Capital - Common Stock</t>
  </si>
  <si>
    <t>Additional Paid-In Capital</t>
  </si>
  <si>
    <t>Obligation to Issue Shares</t>
  </si>
  <si>
    <t>Accumulated Deficit</t>
  </si>
  <si>
    <t>Accumulated Other Comprehensive Income</t>
  </si>
  <si>
    <t>Total</t>
  </si>
  <si>
    <t>Beginning balance, shares at Dec. 31, 2015</t>
  </si>
  <si>
    <t>[1],[2]</t>
  </si>
  <si>
    <t>Beginning balance, amount at Dec. 31, 2015</t>
  </si>
  <si>
    <t>Conversion of preferred shares to common shares, shares</t>
  </si>
  <si>
    <t>Conversion of preferred shares to common shares, amount</t>
  </si>
  <si>
    <t>Issuance of shares under short-term debt agreement, shares</t>
  </si>
  <si>
    <t>Issuance of shares under short-term debt agreement, amount</t>
  </si>
  <si>
    <t>Issuance of shares for payment of expenses, shares</t>
  </si>
  <si>
    <t>Issuance of shares for payment of expenses, amount</t>
  </si>
  <si>
    <t>Foreign currency translation</t>
  </si>
  <si>
    <t>Net loss</t>
  </si>
  <si>
    <t>Ending balance, shares at Dec. 31, 2016</t>
  </si>
  <si>
    <t>Ending balance, amount at Dec. 31, 2016</t>
  </si>
  <si>
    <t>Issuance of preferred shares under debt conversion, shares</t>
  </si>
  <si>
    <t>Issuance of preferred shares under debt conversion, amount</t>
  </si>
  <si>
    <t>Issuance of shares under subordinated note conversion, shares</t>
  </si>
  <si>
    <t>Issuance of shares under subordinated note conversion, amount</t>
  </si>
  <si>
    <t>Conversion of warrants, shares</t>
  </si>
  <si>
    <t>Conversion of warrants, amount</t>
  </si>
  <si>
    <t>Issuance of shares under debt conversion, shares</t>
  </si>
  <si>
    <t>Issuance of shares under debt conversion, amount</t>
  </si>
  <si>
    <t>Issuance of shares from merger, shares</t>
  </si>
  <si>
    <t>Issuance of shares from merger, amount</t>
  </si>
  <si>
    <t>Issuance of shares under Private Placement, shares</t>
  </si>
  <si>
    <t>Issuance of shares under Private Placement, amount</t>
  </si>
  <si>
    <t>Payment of expenses related to the merger</t>
  </si>
  <si>
    <t>Payment of expenses related to fundraising</t>
  </si>
  <si>
    <t>Issuance costs</t>
  </si>
  <si>
    <t>Issuance of shares for payment of compensation, amount</t>
  </si>
  <si>
    <t>Conversion of warrants</t>
  </si>
  <si>
    <t>Prior period adjustments</t>
  </si>
  <si>
    <t>[3]</t>
  </si>
  <si>
    <t>Ending balance, shares at Jun. 30, 2017</t>
  </si>
  <si>
    <t>Ending balance, amount at Jun. 30, 2017</t>
  </si>
  <si>
    <t>[1]</t>
  </si>
  <si>
    <t>This schedule incorporates the increase of the total number of common shares issued and outstanding via a 10-to-1 stock split in April of 2017.</t>
  </si>
  <si>
    <t>[2]</t>
  </si>
  <si>
    <t>This schedule incorporates the reduction of the total number of common and preferred shares issued and outstanding via a 100-to-1 reverse split in March of 2016.</t>
  </si>
  <si>
    <t>Due to U.S. F/X adjustment as a result of 2016 audit and Korea prior period adjustments made as a result of expenses/AP, sales/AR, and inventory count updates arising from Q2 2017 accounting system implementation/review.</t>
  </si>
  <si>
    <t>CONDENSED CONSOLIDATED STATEMENTS OF CASH FLOWS (Unaudited) - USD ($)</t>
  </si>
  <si>
    <t>Operating Activities</t>
  </si>
  <si>
    <t>Adjustment to reconcile net (loss) / income to net cash used in operating activities</t>
  </si>
  <si>
    <t>Depreciation</t>
  </si>
  <si>
    <t>Amortization of debt issuance costs</t>
  </si>
  <si>
    <t>Recovery of bad debt</t>
  </si>
  <si>
    <t>Inventory obsolescence</t>
  </si>
  <si>
    <t>Provision for warranty cost</t>
  </si>
  <si>
    <t>Accounts receivable</t>
  </si>
  <si>
    <t>Inventories</t>
  </si>
  <si>
    <t>Short-term Deposits</t>
  </si>
  <si>
    <t>Fixed Assets</t>
  </si>
  <si>
    <t>Accrued expenses</t>
  </si>
  <si>
    <t>Net cash used in operating activities</t>
  </si>
  <si>
    <t>Financing Activities</t>
  </si>
  <si>
    <t>Proceeds from short-term borrowings</t>
  </si>
  <si>
    <t>Proceeds from other short-term liabilities</t>
  </si>
  <si>
    <t>Proceeds from short-term line of credit</t>
  </si>
  <si>
    <t>Issuance of shares under private placement</t>
  </si>
  <si>
    <t>Repayments of short-term borrowings</t>
  </si>
  <si>
    <t>Repayments of other short-term liabilities</t>
  </si>
  <si>
    <t>Net cash provided by financing activities</t>
  </si>
  <si>
    <t>Effect of exchange rate fluctuations on cash</t>
  </si>
  <si>
    <t>Net decrease in cash</t>
  </si>
  <si>
    <t>Cash at beginning of period</t>
  </si>
  <si>
    <t>Cash at end of period</t>
  </si>
  <si>
    <t>Supplemental disclosures of cash flow information:</t>
  </si>
  <si>
    <t>Cash paid during the period for: Interest</t>
  </si>
  <si>
    <t>Cash paid during the period for: Income taxes</t>
  </si>
  <si>
    <t>Non-cash financing activities:</t>
  </si>
  <si>
    <t>Issuance of shares under subordinated note conversion</t>
  </si>
  <si>
    <t>Conversion of preferred shares to common shares</t>
  </si>
  <si>
    <t>Issuance of shares under short-term debt agreement</t>
  </si>
  <si>
    <t>Issuance of shares for payment of expenses</t>
  </si>
  <si>
    <t>ORGANIZATION AND NATURE OF BUSINESS</t>
  </si>
  <si>
    <t>Organization And Nature Of Business</t>
  </si>
  <si>
    <t>Environmental Packaging Technologies, Inc. (the
“Company” and, or “EPT”) is a Delaware corporation incorporated August 8, 2011 with operations in Holland,
Michigan, and is currently headquartered in Houston, Texas. The Company engages in the manufacturing and sale of flexitanks, a
specialty product that is being used for the transport of bulk liquid cargo. The Company conducts its business primarily through
its U.S. operation in Michigan, and its subsidiaries in Korea and the Netherlands. The Company’s main products include Big
Red Flexitanks and Liquirides; and they are sold in various countries around the world.</t>
  </si>
  <si>
    <t>INTERIM FINANCIAL STATEMENTS</t>
  </si>
  <si>
    <t>Interim Financial Statements</t>
  </si>
  <si>
    <t>The interim Consolidated Financial Statements
of Environmental Packaging Technologies Holdings, Inc. and its subsidiaries ("EPTI"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 are not necessarily
indicative of the results for the full year. The December 31, 2016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within Form 8-K for the year ended December 31, 2016.</t>
  </si>
  <si>
    <t>GOING CONCERN</t>
  </si>
  <si>
    <t>Going Concern</t>
  </si>
  <si>
    <t xml:space="preserve">The Company has an accumulated deficit as of
June 30, 2017 of ($46,325,317). This accumulated deficit is primarily the result of non-cash write-off of impaired assets of $29,272,766.
At June 30, 2017, the Company’s total current liabilities of $9.3 million exceeded its total current assets of $8.3 million,
resulting in a working capital deficit of $1.0 million, while at December 31, 2016, the Company’s total current liabilities
of $23.9 million exceeded its total current assets of $6 million, resulting in a working capital deficit of $17.9 million. The
$16.9 million increase in the working capital deficit is primarily related to decreases in current liabilities as of June 30, 2017
due to the conversion of a subordinated note to shares of common stock and by increases in current assets, primarily other assets. The Company’s continuation as a going
concern is dependent on management’s ability to develop profitable operations and/or obtain additional financing from shareholders
and/or other third parties. In order to address the need to satisfy continuing obligations and realize its long-term strategy,
management’s plans include continuing to fund operations with cash received from financing activities, however, there are
no guarantees that any of future financings will close. 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si>
  <si>
    <t>SUMMARY OF SIGNIFICANT ACCOUNTING POLICIES</t>
  </si>
  <si>
    <t>Summary Of Significant Accounting Policies</t>
  </si>
  <si>
    <t xml:space="preserve">(a) Basis of Presentation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EPT included in the Company’s
Annual Report on Form 8-K for the year ended December 31, 2016.
(b) Organization and principles of Consolidation The consolidated financial statements include
the accounts of the Company and its subsidiaries. The 100% owned subsidiaries include Environmental Packaging Latin America South
S.R.L located in Buenos Aires, Argentina, EPT Packaging Europe B.V. located in Rotterdam, The Netherlands, and EPTPAC Korea Co.
Ltd., located in Seoul, Korea. For all periods presented, all significant inter-company
accounts and transactions have been eliminated in the consolidated financial statements. In the opinion of management, all adjustments
considered necessary to give a fair presentation have been included.
(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 Level 1: Observable inputs such as unadjusted quoted prices in active markets for identical assets or liabilities available at the measurement date.
●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 Level 3: Unobservable inputs that reflect management’s assumptions based on the best available information. The carrying value of accounts receivable, inventories,
prepaid expenses and other current assets, accounts payable, accrued liabilities, advance from customer, other short-term liabilities,
and short-term investment loan approximate their fair values because of the short-term nature of these instruments. The carrying
value of the long-term investment loan and other long-term liabilities approximates fair value based on market rates and terms
currently available to the Company. The Company did not identify any assets or liabilities that are required to be re-measured
at fair value at a recurring basis in accordance with ASC 820.
(d)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provision for income taxes, product warranty, and valuation of deferred tax assets. Since the use of estimates
is an integral component of the financial reporting process, actual results could differ from those estimates.
(e) Translation of Foreign Currency The accounts of the Company and its subsidiaries
are measured using the currency of the primary economic environment in which the entity operates (the “functional currency”).
The Company’s functional currency is the U.S. dollars (“USD”) an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its subsidiaries
in accordance with ASC 830-10, “Foreign Currency Matters”. Assets and liabilities are translated at current exchange
rates quoted by the US Treasury at the balance sheet dates and revenues and expenses are translated at average exchange rates in
effect during the year. Resulting translation adjustments are recorded as other comprehensive income (loss) and accumulated as
a separate component of equity of the Company.
(f) Cash and Cash Equivalents Cash and cash equivalents consist of cash on
hand, and other highly liquid investments which are unrestricted as to withdrawal or use, and which have maturities of three months
or less when purchased. The Company maintains cash with various financial institutions mainly in the U.S., Korea and the Netherlands.
As of June 30, 2017, and December 31, 2016, cash balances of $780,858 and $814,778, respectively, are not insured by the Federal
Deposit Insurance Corporation or other programs. As of June 30, 2017, and December 31, 2016 the Company did not have any cash equivalents. As of June 30, 2017, the Company had a balance
of $1,075,000 designated as restricted cash. The funds are held in an escrow account and were released to the company in the third
quarter of 2017.
(g) Accounts Receivable Accounts receivable are presented at net realizable
value.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Accounts are
written off after exhaustive efforts at collection. As of June 30, 2017, and December 31, 2016, the allowance for doubtful accounts
totaled $25,037 and $20,773, respectively.
(h) Inventories Inventories, consisting of raw materials and
finished goods, are stated at the lower of cost or market, with cost determined under the weighted average method. An allowance
is established when management determines that certain inventories may not be saleable. If inventory costs exceed expected market
value due to obsolescence or slow-moving or quantities in excess of expected demand, the Company will record reserves for the difference
between the cost and the market value. These reserves are recorded based on estimates and reflected in cost of revenues. The Company
recorded a reserve for slow-moving inventory of $91,544 and $88,959 at June 30, 2017 and December 31, 2016, respectively.
(i) Revenue Recognition The Company generates revenue primarily from
the sales of flexitanks and delivery of related services. The Company recognizes revenue from product sales when persuasive evidence
of a sale exists: that is, a product is shipped under an agreement with a customer, risk of loss and title has passed to the customer;
the fee is fixed or determinable; and collection of the resulting receivable is reasonably assured. Sales allowances are estimated
based upon historical experience of sales returns. Advance payments and deposits received from
customers prior to the provision of services and recognition of the related revenues are presented as advance from customer in
the accompanying consolidated balance sheet.
(j) Product Warranty The Company provides warranty on sales of its
flexitanks; in general, the warranty is effective one-year from the date of shipment. The Company records a liability for an estimate
of costs that it may incur under its basic limited warranty when product revenue is recognized. Factors affecting the Company’s
warranty liability include the number of flexitanks sold and historical and anticipated rates of claims and costs per claim. The
Company periodically assesses the adequacy of its warranty liability based on changes in these factors. Based upon historical trends
and warranties provided by the Company’s suppliers and sub-contractor’s the company has made provision for warranty
cost based on .75% of product sales. The Company has made a provision for warranty cost of $70,526 and $65,593 as of June 30, 2017
and December 31, 2016, respectively, within accrued liabilities in the accompanying consolidated balance sheet.
Six months ended June 30, 2017
Year ended
Product warranty liability:
Opening balance $ 65,593 $ 64,195
Accruals for product warranties issued in the period 4,933 1,398
Ending liability $ 70,526 $ 65,593
(k) Shipping and Handling In accordance with FASB ASC 605-45 (Emerging
Issues Task Force (EITF) Issue No. 00-10, “Accounting for Shipping and Handling Fees and Costs”), the Company includes
shipping and handling fees billed to customers in net revenues. Amounts incurred by the Company for freight are included in cost
of goods sold.
(l) Segment Reporting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management considers its business to comprise
three segments for reporting purposes. (See Note 15)
(m) Computation of Earnings (Loss) per Share Basic net income (loss) per common share is
computed by dividing net income (loss) attributable to common stockholders by the weighted average number of shares of common stock
outstanding during the period. Average outstanding primary shares was 36,217,426 and 16,984,179 for the six months ended June
30, 2017 and 2016, respectively. On a dilutive basis, the average outstanding dilutive shares was 38,215,866 and 29,184,271 for
the six months ended June 30, 2017 and 2016, respectively.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n) Taxation Because the Company and its subsidiaries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7 and December 31, 2016, respectively.
(o) Comprehensive Income The Company reports comprehensive income in
accordance with the FASB issued authoritative guidance that establishes standards for reporting comprehensive income and its component
in consolidated financial statements. Comprehensive income, as defined, includes all changes in equity during a period from non-owner
sources .
(p) Derivative Financial Instruments When the Company issues debt that contains a
conversion feature, the Company first evaluates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the Company issues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of June 30, 2017, the Company does not consider
any of the convertible debt and related warrants issued in 2017 to be considered derivatives and therefore there is no requirement
to record the convertible debt and related warrants at their estimated fair values.
(q) Recent Accounting Pronouncements In May 2014, the Financial Accounting Standards
Board (the “FASB”) issued Accounting Standards Update No. 2014-09 (ASU 2014-09), Revenue from Contracts with Customers In February 2016, the FASB issued ASU 2016-02,
Leases Management does not believe that any other recently
issued, but not yet effective, authoritative guidance, if currently adopted, would have a material impact on the Company’s
consolidated financial statement presentation or disclosures. </t>
  </si>
  <si>
    <t>ACCOUNTS RECEIVABLE, NET</t>
  </si>
  <si>
    <t>Accounts Receivable, Net [Abstract]</t>
  </si>
  <si>
    <t xml:space="preserve">The Company’s net accounts receivable is as follows:
June
30, 2017 December 31, 2016
Trade accounts receivable $ 2,697,962 $ 2,899,242
Less: allowance for doubtful accounts (25,037 ) (20,773 )
Total accounts receivable, net $ 2,672,925 $ 2,878,469 </t>
  </si>
  <si>
    <t>INVENTORIES, NET</t>
  </si>
  <si>
    <t>Inventories Net</t>
  </si>
  <si>
    <t xml:space="preserve">The Company’s inventories are as follows:
June 30, December 31,
2017 2016
Raw materials $ 364,498 $ 533,132
Finished goods 1,866,551 1,773,501
Less: allowance for slow-moving inventories (91,544 ) (88,959 )
Total inventories, net $ 2,139,505 $ 2,217,674 </t>
  </si>
  <si>
    <t>ACCRUED LIABILITIES</t>
  </si>
  <si>
    <t>Accrued Liabilities</t>
  </si>
  <si>
    <t xml:space="preserve">The Company’s accrued liabilities are comprised of the following:
June 30, December 31,
2017 2016
Warranty reserve $ 70,526 $ 65,593
Accrued taxes 416,794 73,991
Accrued interest - 71,182
Accrued legal settlement 278,196 661,667
Accrued professional fees 34,071 42,125
Other accrued liabilities 25,479 31,556
Accrued Big Red Resources invoices 214,125 195,735
Equity Issuance Cost Liability 192,600 -
Total $ 1,231,791 $ 1,141,849 </t>
  </si>
  <si>
    <t>RELATED PARTY TRANSACTIONS</t>
  </si>
  <si>
    <t>Related Party Transactions [Abstract]</t>
  </si>
  <si>
    <t>Transactions with related parties not disclosed elsewhere in these
consolidated financial statements are described below. The Company does business with Zip Line Transportation,
LLC which is owned by the Company’s President. Zipline is a local transportation company based in Houston that is used to
move product from the Houston location. The Company paid Zipline for trucking services in the amounts $575,608 and $484,676 for
the six months ended June 30, 2017 and 2016, respectively. As of June 30, 2017, and December 31, 2016, the Company had outstanding
payables to Zipline of $68,105 and $130,552, respectively. Also, as of December 31, 2016, the Company had an outstanding payable
to David Skriloff of $15,000, which was paid off during the six months ended June 30, 2017. In addition, several of the Company’s
lenders are also large shareholders. The table below provides a listing of such investors including percentage ownership and amount
owed. It also provides a list of the Company’s directors who were also lenders to the Company.
Investor Relationship Debt Held Percentage Ownership
As of December 31, 2016
GPB Debt Holding II, LLCC Senior Lender $ 2,911,818 9.8%
David Belding Director $ 150,000 17.7%
Joseph Kowal Director $ - 14.4%
MKM Opportunity Master Fund, Ltd. Shareholder/debtor (1) $ - 17.7%
OMB Acquisition Corp, LLC Shareholder/debtor $ 14,339,664 7.7% (2)
Ranmor, LLC Shareholder/debtor $ 200,000 2.8% (3)
As of June 30, 2017
GPB Debt Holding II, LLCC Senior Lender $ - 5.2%
David Belding Director $ 150,000 15.5%
Joseph Kowal Director $ - 14.2%
MKM Opportunity Master Fund, Ltd. Shareholder/debtor $ - 13.4%
OMB Acquisition Corp, LLC Shareholder/debtor $ 375,000 0.0%
Ranmor, LLC Shareholder/debtor $ - 0.0%
Aegis Capital Corporation Shareholder/debtor $ 50,000 0.0%
(1) In January, 2016 David Skriloff, a member at MKM Opportunity Master Fund joined the board and in June, 2016 became interim CEO, and then in April, 2017 became CEO.
(2) OMB Acquisition Corp is 1/3 owned by David Belding, 1/3 owned by Joseph Kowal and 1/3 owned by MKM Opportunity Master fund.
(3) Assumes the conversion of Ranmor's convertible note. During the quarterly periods ended June 30,
2017 and 2016, the Company incurred $192,333 and $182,999 respectively as compensation for all directors and officers. All related party transactions involving provision
of services or tangible assets were recorded at the exchange amount, which is the value established and agreed to by the related
parties.</t>
  </si>
  <si>
    <t>ADVANCE FROM CUSTOMER</t>
  </si>
  <si>
    <t>Advance From Customer</t>
  </si>
  <si>
    <t xml:space="preserve">The Company received an advance payment of $500,000 from a customer
in connection with flexitanks purchase in 2015. In June 2015, the Company shipped an order based on this advance in the amount
of $2,311 and recognized that as revenues. The Company has not received any orders since. Consequently, the remaining $497,689
is still recorded as an advance from customer as at June 30, 2017. </t>
  </si>
  <si>
    <t>SHORT-TERM NOTES</t>
  </si>
  <si>
    <t>Short-term Notes</t>
  </si>
  <si>
    <t xml:space="preserve">The Company’s short-term notes payable are as follows:
June 30, December 31,
2017 2016
Senior secured notes (A) $ 50,000 $ 3,200,000
Secured convertible notes (B) - 795,000
Preferred note (C) 375,000 375,000
Subordinated convertible note (D) - 200,000
Promissory notes (E) 150,000 150,000
Total $ 575,000 $ 4,720,000
(A) Pursuant to a Securities Purchase Agreement dated October 15, 2015, the Company sold an aggregate of $3,500,000 in principal amount of 12% senior secured one- year notes secured by all assets of the Company, and 318,446 post-split common shares of the Company’s common stock to GBP Debt Holdings II, LLC and Riverside Merchant Partners, Inc. (“GBP/Riverside”). The Senior Secured Notes were sold at a price of approximately $943 for each $1,000 of principal amount and as a consequence net proceeds before other expenses was $3,300,000; and the Company recognized an upfront interest charge of $200,000. In conjunction with this financing, the Company paid its agent Aegis Capital Corp. (“Aegis”), $280,000 and 140,000 common shares. Effective October 15, 2016 the Company’s $3,841,183
senior secured notes with GPB Holdings II, LLC (“GBP”) and Riverside Merchant Partners, LLC (“Riverside”)
became due and payable but were not repaid. Effective October 19, 2016, GPB and Riverside agreed to forbear from taking any remedial
action. In the months of April 2017 and May 2017, the Company has
repaid the majority of the loan and refinanced the remaining amount of the note.
i. In May 2017, the remaining amounts of the GPB Debt Holdings II, LLC and Riverside Merchant Partners principal, accrued interest and default interest that was not repaid during the ExWorks initial drawdown was restructured in the following manner:
a. The Company entered into short-term promissory note agreements with GPB Debt Holdings II, LLC, Riverside Merchant Partners, and Aegis Capital Corporation (as the placement agent) for the amounts of $143,158, $10,206, $50,000, respectively, totaling $203,364. Interest on each of the notes is 1.15% per annum and is compounded monthly. The notes mature on the earlier of June 26, 2017 or the date on which the Company completes a financing generating aggregate gross proceeds equal to or exceeding $750,000. See subsection (E) below for promissory notes. The notes with GPB Debt Holdings II and Riverside Merchant Partners was paid in full on June 29, 2017, and the note with Aegis was paid in full in July 2017.
b. The Company issued 998 shares of Series B Convertible Preferred Stock, $.001 par value, to GPB Debt Holdings II, LLC and Riverside Merchant Partners, which are convertible into shares of Common Stock, $.001 par value, as payment of all default interest and payment premiums remaining. The preferred stock is convertible at $.50 per share and carries a dividend of 6% that can be accrued at the Company’s option.
(B) In November 2016, the Company closed a financing of $795,000 in six month Secured Convertible Notes with select accredited investors. The notes mature six months from date of issuance, carry a 12% interest rate, and are convertible into common stock at any time prior to maturity at the option of the holder at a price of $5 per share. In addition, the notes carry a warrant to purchase 79,500 shares at an exercise price of $0.01 per share. The notes are secured by a second-priority secured interest in all assets of the Company. During the six months ended June 30, 2017, $305,000 was paid and financing of an additional $50,000 was received from an accredited investor with the same terms noted previously. The note carries a warrant to purchase 50,000 shares at an exercise price of $0.001 per share. In addition, during the months of April 2017 and May 2017, the accredited investors of the six month Secured Convertible Note made their decisions to convert $540,000 of unpaid principal and $24,000 of unpaid interest into 1,116,000 shares of common stock and the obligation to issue 6,000 shares of common stock.
(C) On October 15, 2015, the Company issued a preferred note to OMB Acquisition Corp., LLC (“OMB”) with a principal sum of $375,000. Interest on the note has been waived by the lender. The note matured on November 15, 2016 and was automatically extended for one year as elected by the Company.
(D) On November 15, 2015, the Company issued a subordinated convertible note with a principal sum of $200,000 to Ranmor, LLC. Interest on the note is 8% per annum. The note will mature on November 20, 2017 and it is convertible at any time at the holder’s election prior to its maturity into 90,000 post-split common shares of the Company. If the note is repaid in cash the Company will pay Ranmor 22,500 post-split common shares of the Company. During April 2017, $200,000 was converted to 900,000 shares of common stock.
(E) In June 2016, David Belding, a member of the Company’s Board of Directors and a major shareholder loaned the Company $150,000 pursuant to a one-year unsecured promissory note with automatic one-year renewals at the Company’s option. Interest rate is stated at 10% per annum at a simple rate. On March 21, 2017, the Company issued a $200,000 six-month
unsecured promissory note. Interest rate is stated at 10% per annum at a simple rate. The notes mature on the earlier of September
21, 2017 or the date on which the Company completes a financing generating aggregate gross proceeds equal to or exceeding $250,000.
The note is convertible into common stock at any time prior to maturity at the option of the holder at a price of $.50 per share.
In addition, the notes carry a warrant to purchase 200,000 shares at an exercise price of $0.001 per share. In May 2017, the Company
repaid the $200,000 principal amount of the note.
(F) Effective October 16, 2015, the Company’s major shareholder, EDP EPT, LLC (“EDP”) assigned its investment loans to OMB and the Company issued a subordinated Promissory Note to OMB in the principal amount of $13,964,664 (the “Note”). The maturity date of the Note was October 15, 2017. Interest on the loan was waived by the lender. On April 17, 2017, OMB converted $13,964,664 of its Subordinated notes into 9,879,740 shares of common stock. Interest expense for the short-term notes was $176,532 and $139,228
for the six months ended June 30, 2017 and 2016, respectively. </t>
  </si>
  <si>
    <t>SHORT-TERM LINE OF CREDIT</t>
  </si>
  <si>
    <t>Short-term Line Of Credit</t>
  </si>
  <si>
    <t xml:space="preserve">On April 28, 2017, the Company closed on a $7.5
million joint senior secured line of credit through the Export/Import Bank and ExWorks Capital Fund I, LP (“ExWorks”).
This agreement allows the Company to draw from the line of credit against certain domestic and international accounts receivable
and inventory. The loan consists of two lines of credit. The first is the Export Line of Credit in the amount of up to $4 million
and has an interest rate of prime plus 4% per annum. The second is the Domestic Line of Credit in the amount of up to $3.5 million
and has an interest of 2% per month. There is a first priority security interest over all assets of the Company including receivables
and inventory with the exception of receivables from our Korean subsidiary. The maturity date of loans under the agreement is one
year from the closing date. On the initial drawdown, the Company borrowed a net total of $3,639,033, which includes $12,830 paid
to ExWorks during the closing. The initial proceeds were primarily used to repay $2,927,829 of debt held by GPB Debt Holdings II,
LLC and $294,084 of debt held by Riverside Merchant Partners. The remaining proceeds were paid to Aegis Capital Corporation
or the placement agent fee in the amount of $250,000, and to ExWorks for various legal and financing fees in the amount of $179,950.
ExWorks charged the Company a Guaranty Fee of $15,100 in May, and brings the total debt issuance cost on the line of credit to
be $445,050, which is being amortized over the term of the line of credit. In addition to the initial drawdown of $3,639,033, the
Company borrowed an additional $1,465,100, of which $1,233,481 was repaid during the quarter ended June 30, 2017. Amortization
of debt issuance costs was $87,791 for the quarter ended June 30, 2017. </t>
  </si>
  <si>
    <t>OTHER SHORT-TERM LIABILITIES</t>
  </si>
  <si>
    <t>Other Short-term Liabilities</t>
  </si>
  <si>
    <t>During 2016 and 2017, the Company entered into
various agreements with multiple parties to receive advances on future receivables. The balance of these advances at December 31,
2016 was $418,500. During the months of January, February, and March 2017, the Company received additional advances of $955,000,
and repaid 964,322, leaving a remaining balance of $409,178 at June 30, 2017. Additionally, there was an amount due to investor
of $115,000 at June 30, 2017. During the six months ended June 30, 2017 and
2016, the interest expense that was incurred and paid on these advances was $372,063 and $59,254, respectively.</t>
  </si>
  <si>
    <t>STOCKHOLDERS’ DEFICIT</t>
  </si>
  <si>
    <t>Stockholders Deficit</t>
  </si>
  <si>
    <t xml:space="preserve">In October 2016, the Company entered into a
strategic relationship with The Vedder Group (“Vedders”), one of the largest Canadian logistics and shipping company
focusing exclusively on the shipping of liquids. The agreement calls for Vedders to sell and install EPT’s flexitanks as
part of their respective product offerings to their clients in addition to providing strategic advice and consulting services.
In February 2017, under the terms of the agreement, the Company issued to Vedders 750,000 shares of pre-split $0.001 par value
common stock. As of June 30, 2017, and December 31, 2016, the Company did not have any Stock Option Plans. During May 2017, investors from the six month
Secured Convertible Note and the six-month unsecured promissory note made the decision to exercise their warrants to purchase 1,010,000
shares of common stock at $.001 per share. Proceeds were $1,010 from the exercising of the warrants. In June 2017, EPT completed an equity financing
where it issued 5,620,000 shares of common stock at $0.50 per share for a total $2,810,000. Colorado Financial acted as placement
agent and was paid a fee of $281,000 and warrants to purchase 281,000 shares of stock at a strike price of $0.60 per share. In June 2017, EPT completed an additional equity
financing where there is an obligation to issue 5,104,000 shares of common stock at $0.50 per share for a total $2,552,000. Colorado
Financial acted as placement agent and was paid a fee of 255,152 and warrants to purchase 255,152 shares of stock at a strike price
of $0.60 per share. </t>
  </si>
  <si>
    <t>EARNINGS PER SHARE</t>
  </si>
  <si>
    <t>Earnings Per Share [Abstract]</t>
  </si>
  <si>
    <t xml:space="preserve">The following table summarizes basic and diluted
earnings per share (EPS). Basic EPS excludes all potentially dilutive securities and is computed by dividing net income attributable
to the Company by the weighted average number of common shares outstanding during the period. Diluted EPS includes the effect of
stock options and restricted stock as calculated under the treasury stock method.
June 30, 2017 June 30, 2016
Net income (loss) $ (2,856,394 ) $ 1,208,632
Weighted average shares outstanding:
Basic 36,217,426 16,984,179
Diluted 38,215,866 29,814,271
Basic EPS (0.08 ) $ 0.07
Diluted EPS (0.07 ) $ 0.04 </t>
  </si>
  <si>
    <t>SEGMENTS</t>
  </si>
  <si>
    <t>Segments</t>
  </si>
  <si>
    <t xml:space="preserve">When management examines the business, all analysis
is based on flexitanks sold. All other product sales flow from this one statistic. It does not break down the business by different
products such as either logistics revenues or ancillary product sales. Also, management does not analyze the business based on
locations of its subsidiaries. The subsidiaries are primarily established to minimize tariffs and taxes and operate as a sales
organization as all products are manufactured out of our Michigan based contract manufacturer. In the case that demand exceeds
production for a specific month, management makes decisions on where to send product based on margins for specific customers as
opposed to regional breakdowns. Although EPT does not analyze its business based on geographic breakdowns, the following table
shows gross revenues generated based on locations:
Location June 30, 2017 June 30, 2016
United States $ 4,857,667 $ 4,149,767
Korea 3,298,966 3,382,684
Rest of the World 927,701 948,095
Total $ 9,084,334 $ 8,480,546 The following table shows assets held at each of the Company’s
locations:
Location June 30, 2017 December 31, 2016
United States $ 4,801,098 $ 2,774,026
Korea 2,472,692 2,181,799
Europe 1,043,236 1,027,955
Rest of the World 26,707 19,304
Total $ 8,343,733 $ 6,003,084 </t>
  </si>
  <si>
    <t>COMMITMENTS AND CONTINGENCIES</t>
  </si>
  <si>
    <t>Commitments And Contingencies</t>
  </si>
  <si>
    <t xml:space="preserve"> (a) Office leases The Company and its subsidiaries lease certain
office premises through October 2016. The lease was subsequently extended through October 2019. Future minimum lease payments
under operating lease agreements are as follows:
Amount
Twelve months ending December 31,
2017 $ 100,387
2018 79,489
2019 66,437
Thereafter —
$ 246,313 Rent expense for the six months ended June 30, 2017 and 2016 was
$111,026 and $70,095, respectively. (b) Litigation The Company is a party to various litigation
in the normal course of its business. The Company intends to vigorously pursue and defend its position in these matters. Management
cannot predict or determine the outcome of this matter or reasonably estimate the amount or range of amounts of any fines or penalties
that might result from an adverse outcome. It is possible, however, that an adverse outcome could have a material adverse impact
on our consolidated results of operations, liquidity, and financial position. During 2015, a few shareholders initiated legal
proceedings for claims about ownership rights. The parties entered into an agreement in March 2016 whereby the Company would pay
the plaintiffs $445,000. On November 30, 2016, the Company made an initial payment of $25,000 and a second payment in the amount
of $100,000 leaving a balance of $320,000, which is accrued as of June 30, 2017 within accrued liabilities in the accompanying
consolidated balance The Company is working to facilitate a remaining payment schedule. On April 7, 2017, the Company settled a lawsuit
with a former investor. The parties reached a complex settlement agreement where the consideration included payment of monies in
the amount of $290,000. On April 4, 2017, the Company made the initial payment of $145,000. Pursuant to the agreement, the Company
has a remaining payment obligation in the amount of $145,000 to be paid in twelve (12) equal monthly installments (with a contingency
for acceleration). The Company paid the remaining $145,000 over the course of Q2 2017 and all obligations have been met. In September 2016, a former director of EPT
and the representative of EDP EPT, LLC pled guilty to two counts of fraud in relationship to his duties as President of EDP Management.
He has had no involvement in the Company since his resignation on January 5, 2016. The Company does not believe that any of this
fraud is related to his actions as a director. The Company expensed the legal fees as they
were incurred for these litigations. During the six months ended June 30, 2017 and 2016 the Company incurred $413,678 and $130,613,
respectively for legal costs associated with these loss contingencies. </t>
  </si>
  <si>
    <t>INCOME TAXES</t>
  </si>
  <si>
    <t>Income Taxes</t>
  </si>
  <si>
    <t xml:space="preserve">The Company is subject to U.S. federal, state,
and foreign income taxes. The Company’s income tax (benefit) expense for the six months ended June 30, are as follows:
2017 2016
Current
Federal $ — $ —
State 293 223
Foreign 43,926 129,308
Total $ 44,219 $ 129,531 The Company's effective tax rate was 1.57 and
9.7% for the six months ended June 30, 2017 and 2016, respectively. The Company's effective tax rate for the six months ended June
30, 2017 was positively impacted by operating losses incurred in both domestic and foreign jurisdictions giving rise to a net tax
expense of $44,219. The Company's effective tax rate for the six months ended June 30, 2016 was negatively impacted by operating
profits earned in foreign jurisdictions resulting in net tax expenses of $129,531. </t>
  </si>
  <si>
    <t>CONCENTRATION OF RISK</t>
  </si>
  <si>
    <t>Concentration Of Risk</t>
  </si>
  <si>
    <t>Major Customer For the six months ended June 30, 2017 and 2016,
seven customers accounted for approximately 54% of the Company’s revenues and eight customers accounted for approximately
54% of the Company’s revenues, respectively. As of June 30, 2017, and December 31, 2016, one customer accounted for approximately
41% of the Company’s accounts receivable and one customer accounted for approximately 34% of the Company’s accounts
receivable, respectively. Our largest customer is based out of Korea and
accounted for 35% and 31% of sales for the six months ended June 30, 2017 and 2016, respectively. Total revenue for this customer
was $3,165,950 and $2,638,530 for the six months ended June 30, 2017 and 2016, respectively. Major Suppliers For the six months ended June 30, 2017 and 2016,
seven suppliers accounted for 35% and 30% of the total cost of revenues, respectively. Major Lenders For the six months ended June 30, 2017 and year
ended December 31, 2016, three lenders accounted for $4,038,393 and $17,539,664, respectively, of the Company’s total debt
of $4,497,571 and $19,103,164, respectively.</t>
  </si>
  <si>
    <t>FINANCIAL INSTRUMENTS</t>
  </si>
  <si>
    <t>Financial Instruments</t>
  </si>
  <si>
    <t>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 The carrying values and fair values of our financial
instruments are as follows:
June 30, 2017 December 31, 2016
Carrying
Fair Carrying Fair
Level Value Value Value Value
Cash 1 $ 780,858 $ 780,858 $ 814,778 $ 814,778
Cash in Escrow 1 $ 1,075,000 1,075,000 $ -- --
Accounts receivable 2 $ 2,672,925 $ 2,672,925 $ 2,878,469 $ 2,878,469
Short-term deposits 1 $ 245,250 S 245,250 -- --
Accounts payable 2 $ 2,899,377 $ 2,899,377 $ 3,157,032 $ 3,157,032
Accrued liabilities 2 $ 1,231,791 $ 1,231,791 $ 1,141,849 $ 1,141,849
Short-term notes 2 $ 575,000 $ 575,000 $ 4,720,000 $ 4,720,000
Short-term line of credit 2 $ 3,513,393 $ 3,513,393 $ -- $ --
Advance from customer 2 $ 497,689 $ 497,689 $ 497,689 $ 497,689
Other short-term liabilities 2 $ 524,178 $ 524,178 $ 418,500 $ 418,500
Short-term investment loan 2 $ -- $ -- $ 13,964,664 $ 13,964,664
Other long-term liabilities 2 $ 65,810 $ 65,810 $ 48,333 $ 48,333 The following method was used to estimate the
fair values of our financial instruments: The carrying amount of level 1 and level 2 financial
instruments approximates fair value because of the short maturity of the instruments. There were no changes in valuation techniques
for the six months ended June 30, 2017 and year ended December 31, 2016.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During the six months ended June 30, 2017 and year ended December 31, 2016 the Company had no Level 3 financial instruments.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significant transfers between Level 1, or Level 2 during the six months ended June 30, 2017
and year ended December 31, 2016, respectively.</t>
  </si>
  <si>
    <t>MERGER AGREEMENT</t>
  </si>
  <si>
    <t>Merger Agreement</t>
  </si>
  <si>
    <t>Merger Agreement – On December 28,
2016 the Company agreed to complete a Reverse Merger (the “Merger”) into Environmental Packaging Technologies Holdings,
Inc. (formerly International Metals Streaming Corp), a Nevada Corporation (“Pubco”). At the conclusion of the Merger
EPT shall be the surviving corporation and a direct wholly owned subsidiary of Pubco. Terms of the Merger include:
i. At the effective date of the Merger EPT shall pay $500,000 to the shareholder of the controlling block of Pubco common stock for the cancellation of 11,810,830 shares of Parent common stock and for services related to the completion of the Merger.
ii. Immediately prior to the Merger, Pubco shall have issued and outstanding 12,000,000 shares of Pubco Common Stock and no other securities (as defined under the Securities Act).
iii. Immediately following the Merger, Pubco shall have issued and outstanding (i) 52,000,000 shares of Pubco Common Stock of which (a) 40,000,000 such shares will be owned by the former EPT Stockholders, and (b) 12,000,000 shares will be owned by the Pubco shareholders immediately prior to the Merger, (ii) warrants to purchase approximately 795,000 shares of Pubco Common Stock issuable upon exercise of EPT warrants, and (iii) EPT convertible notes convertible into shares of Pubco Common Stock (consisting of (A) approximately 1,590,000 shares upon conversion of $795,000 aggregate principal amount of EPT convertible notes, and (B) approximately 160,000 shares issuable upon conversion of a $200,000 aggregate principal amount of EPT convertible note) shares of Pubco Common Stock (the “$200,000 EPT Convertible Note”). The 200,000 EPT Convertible Note shall be converted prior to the Merger and the converted shares shall be included in the 40,000,000 shares to be issued to EPT Stockholders.
iv. In June 2017, the Company completed the merger into the public company, Environmental Packaging Technologies Holdings Corp (formerly International Metals Streaming Corp) and began trading under the symbol EPTI. The Company did an exchange offering of 1 share of the Company for 10 shares of EPTI. As part of the merger, the Company paid a shareholder of EPTI $550,000 for the retirement of his shares. After the offering, EPTI shareholders were left with 12 million shares outstanding, and shareholders of the Company had 40 million shares for a total of 62 million shares outstanding. See 8k filed June 12, 2017 for detailed discussion of the merger.</t>
  </si>
  <si>
    <t>SUBSEQUENT EVENTS</t>
  </si>
  <si>
    <t>Subsequent Events [Abstract]</t>
  </si>
  <si>
    <t xml:space="preserve">i. Commencing June 28, 2017, the SEC suspended trading in the Company’s common stock on the OTC Link (previously the Pink Sheets) operated by the OTC Markets Group, Inc. pursuant to an Order of Suspension of Trading issued by the Securities and Exchange Commission (the “SEC”), captioned, In the Matter of Environmental Packaging Technologies Holdings, Inc., File No. 500-1, dated June 27, 2017 (the “Order”). On July 13, 2017, the Company’s common stock began trading again on the Grey Market. According to the Order, such trading suspension was issued because of concerns regarding: “(i) the accuracy and adequacy of publicly available information in the marketplace since at least June 9, 2017 regarding statements in third party stock promotion materials [(the “3rd Party Promotional Report”)] pertaining to the Company’s 2016 revenues, projected 2017 revenues, and the Company’s buyout potential; and (ii) recent trading activity in the common stock that potentially reflects manipulative or deceptive activities.” The Company believes such trading suspension resulted in large part from the 3rd Party Promotional Report believed to be prepared and distributed by a 3rd party group named “Profit Play Stock”. The Company had no prior knowledge and did not participate in the preparation and/or distribution of such 3rd Party Promotional Report. As a result of the above, no assurances can be given that the SEC and/or any other governmental and/or regulatory authority will not bring charges against the Company and/or any of its affiliates for violations of the Federal Securities Laws. Moreover, trading of stocks in the Grey Market is highly volatile, unpredictable, largely unregulated, generally illiquid with limited information available about the stocks, trading in and the issuer thereof and Grey Market stocks often have been targets of manipulative conduct.
ii. In August 2017, EPT settled a lawsuit with former shareholders (Collette suit) for a total payment of $135,000. To the knowledge of EPT, there are no lawsuits or threatened lawsuits outstanding. </t>
  </si>
  <si>
    <t>SUMMARY OF SIGNIFICANT ACCOUNTING POLICIES (Policies)</t>
  </si>
  <si>
    <t>Summary Of Significant Accounting Policies Policies</t>
  </si>
  <si>
    <t>Basis of Presentation</t>
  </si>
  <si>
    <t>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EPT included in the Company’s
Annual Report on Form 8-K for the year ended December 31, 2016.</t>
  </si>
  <si>
    <t>Organization and principles of Consolidation</t>
  </si>
  <si>
    <t>The consolidated financial statements include
the accounts of the Company and its subsidiaries. The 100% owned subsidiaries include Environmental Packaging Latin America South
S.R.L located in Buenos Aires, Argentina, EPT Packaging Europe B.V. located in Rotterdam, The Netherlands, and EPTPAC Korea Co.
Ltd., located in Seoul, Korea. For all periods presented, all significant inter-company
accounts and transactions have been eliminated in the consolidated financial statements. In the opinion of management, all adjustments
considered necessary to give a fair presentation have been included.</t>
  </si>
  <si>
    <t>Fair Value of Financial Instruments</t>
  </si>
  <si>
    <t xml:space="preserve">The Company follows the provisions of ASC 820,
Fair Value Measurements and Disclosures, which clarifies the definition of fair value, prescribes methods for measuring fair value,
and establishes a fair value hierarchy to classify the inputs used in measuring fair value as follows:
● Level 1: Observable inputs such as unadjusted quoted prices in active markets for identical assets or liabilities available at the measurement date.
●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 Level 3: Unobservable inputs that reflect management’s assumptions based on the best available information. The carrying value of accounts receivable, inventories,
prepaid expenses and other current assets, accounts payable, accrued liabilities, advance from customer, other short-term liabilities,
and short-term investment loan approximate their fair values because of the short-term nature of these instruments. The carrying
value of the long-term investment loan and other long-term liabilities approximates fair value based on market rates and terms
currently available to the Company. The Company did not identify any assets or liabilities that are required to be re-measured
at fair value at a recurring basis in accordance with ASC 820. </t>
  </si>
  <si>
    <t>Use of Estimates and Assumption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Estimates are adjusted to reflect actual experience
when necessary. Significant accounting estimates reflected in the Company’s consolidated financial statements include allowance
for doubtful accounts, provision for income taxes, product warranty, and valuation of deferred tax assets. Since the use of estimates
is an integral component of the financial reporting process, actual results could differ from those estimates. </t>
  </si>
  <si>
    <t>Translation of Foreign Currency</t>
  </si>
  <si>
    <t xml:space="preserve">The accounts of the Company and its subsidiaries
are measured using the currency of the primary economic environment in which the entity operates (the “functional currency”).
The Company’s functional currency is the U.S. dollars (“USD”) and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its subsidiaries
in accordance with ASC 830-10, “Foreign Currency Matters”. Assets and liabilities are translated at current exchange
rates quoted by the US Treasury at the balance sheet dates and revenues and expenses are translated at average exchange rates in
effect during the year. Resulting translation adjustments are recorded as other comprehensive income (loss) and accumulated as
a separate component of equity of the Company. </t>
  </si>
  <si>
    <t>Cash and Cash Equivalents</t>
  </si>
  <si>
    <t>Cash and cash equivalents consist of cash on
hand, and other highly liquid investments which are unrestricted as to withdrawal or use, and which have maturities of three months
or less when purchased. The Company maintains cash with various financial institutions mainly in the U.S., Korea and the Netherlands.
As of June 30, 2017, and December 31, 2016, cash balances of $780,858 and $814,778, respectively, are not insured by the Federal
Deposit Insurance Corporation or other programs. As of June 30, 2017, and December 31, 2016 the Company did not have any cash equivalents. As of June 30, 2017, the Company had a balance
of $1,075,000 designated as restricted cash. The funds are held in an escrow account and were released to the company in the third
quarter of 2017.</t>
  </si>
  <si>
    <t>Accounts Receivable</t>
  </si>
  <si>
    <t>Accounts receivable are presented at net realizable
value.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Accounts are
written off after exhaustive efforts at collection. As of June 30, 2017, and December 31, 2016, the allowance for doubtful accounts
totaled $25,037 and $20,773, respectively.</t>
  </si>
  <si>
    <t xml:space="preserve">Inventories, consisting of raw materials and
finished goods, are stated at the lower of cost or market, with cost determined under the weighted average method. An allowance
is established when management determines that certain inventories may not be saleable. If inventory costs exceed expected market
value due to obsolescence or slow-moving or quantities in excess of expected demand, the Company will record reserves for the difference
between the cost and the market value. These reserves are recorded based on estimates and reflected in cost of revenues. The Company
recorded a reserve for slow-moving inventory of $91,544 and $88,959 at June 30, 2017 and December 31, 2016, respectively. </t>
  </si>
  <si>
    <t>Revenue Recognition</t>
  </si>
  <si>
    <t xml:space="preserve">The Company generates revenue primarily from
the sales of flexitanks and delivery of related services. The Company recognizes revenue from product sales when persuasive evidence
of a sale exists: that is, a product is shipped under an agreement with a customer, risk of loss and title has passed to the customer;
the fee is fixed or determinable; and collection of the resulting receivable is reasonably assured. Sales allowances are estimated
based upon historical experience of sales returns. Advance payments and deposits received from
customers prior to the provision of services and recognition of the related revenues are presented as advance from customer in
the accompanying consolidated balance sheet. </t>
  </si>
  <si>
    <t>Product Warranty</t>
  </si>
  <si>
    <t xml:space="preserve">The Company provides warranty on sales of its
flexitanks; in general, the warranty is effective one-year from the date of shipment. The Company records a liability for an estimate
of costs that it may incur under its basic limited warranty when product revenue is recognized. Factors affecting the Company’s
warranty liability include the number of flexitanks sold and historical and anticipated rates of claims and costs per claim. The
Company periodically assesses the adequacy of its warranty liability based on changes in these factors. Based upon historical trends
and warranties provided by the Company’s suppliers and sub-contractor’s the company has made provision for warranty
cost based on .75% of product sales. The Company has made a provision for warranty cost of $70,526 and $65,593 as of June 30, 2017
and December 31, 2016, respectively, within accrued liabilities in the accompanying consolidated balance sheet.
Six months ended June 30, 2017
Year ended
Product warranty liability:
Opening balance $ 65,593 $ 64,195
Accruals for product warranties issued in the period 4,933 1,398
Ending liability $ 70,526 $ 65,593 </t>
  </si>
  <si>
    <t>Shipping and Handling</t>
  </si>
  <si>
    <t>In accordance with FASB ASC 605-45 (Emerging
Issues Task Force (EITF) Issue No. 00-10, “Accounting for Shipping and Handling Fees and Costs”), the Company includes
shipping and handling fees billed to customers in net revenues. Amounts incurred by the Company for freight are included in cost
of goods sold.</t>
  </si>
  <si>
    <t>Segment Reporting</t>
  </si>
  <si>
    <t xml:space="preserve">“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management considers its business to comprise
three segments for reporting purposes. (See Note 15) </t>
  </si>
  <si>
    <t>Computation of Earnings (Loss) per Share</t>
  </si>
  <si>
    <t xml:space="preserve">Basic net income (loss) per common share is
computed by dividing net income (loss) attributable to common stockholders by the weighted average number of shares of common stock
outstanding during the period. Average outstanding primary shares was 36,217,426 and 16,984,179 for the six months ended June
30, 2017 and 2016, respectively. On a dilutive basis, the average outstanding dilutive shares was 38,215,866 and 29,184,271 for
the six months ended June 30, 2017 and 2016, respectively.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 </t>
  </si>
  <si>
    <t>Taxation</t>
  </si>
  <si>
    <t xml:space="preserve">Because the Company and its subsidiaries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7 and December 31, 2016, respectively. </t>
  </si>
  <si>
    <t>Comprehensive Income</t>
  </si>
  <si>
    <t xml:space="preserve">The Company reports comprehensive income in
accordance with the FASB issued authoritative guidance that establishes standards for reporting comprehensive income and its component
in consolidated financial statements. Comprehensive income, as defined, includes all changes in equity during a period from non-owner
sources . </t>
  </si>
  <si>
    <t>Derivative Financial Instruments</t>
  </si>
  <si>
    <t xml:space="preserve">When the Company issues debt that contains a
conversion feature, the Company first evaluates whether the conversion feature meets the requirements to be treated as a derivative:
a) one or more underlying’s, typically the price of the Company's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There are certain scope exceptions from derivative treatment, but these typically exclude conversion
features that provide for a variable number of shares. When the Company issues warrants to purchase
our common stock, we must evaluate whether they meet the requirements to be treated as a derivative. Generally, warrants would
be treated as a derivative if the provisions of the warrant agreement create uncertainty as to a) the number of shares to be issued
upon exercise; or b) whether shares may be issued upon exercise. If the conversion feature within convertible
debt or warrants meet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of June 30, 2017, the Company does not consider
any of the convertible debt and related warrants issued in 2017 to be considered derivatives and therefore there is no requirement
to record the convertible debt and related warrants at their estimated fair values. </t>
  </si>
  <si>
    <t>Recent Accounting Pronouncements</t>
  </si>
  <si>
    <t xml:space="preserve">In May 2014, the Financial Accounting Standards
Board (the “FASB”) issued Accounting Standards Update No. 2014-09 (ASU 2014-09), Revenue from Contracts with Customers In February 2016, the FASB issued ASU 2016-02,
Leases Management does not believe that any other recently
issued, but not yet effective, authoritative guidance, if currently adopted, would have a material impact on the Company’s
consolidated financial statement presentation or disclosures. </t>
  </si>
  <si>
    <t>SUMMARY OF SIGNIFICANT ACCOUNTING POLICIES (Tables)</t>
  </si>
  <si>
    <t>Summary Of Significant Accounting Policies Tables</t>
  </si>
  <si>
    <t>Schedule of product warranty</t>
  </si>
  <si>
    <t xml:space="preserve">Six months ended June 30, 2017
Year ended
Product warranty liability:
Opening balance $ 65,593 $ 64,195
Accruals for product warranties issued in the period 4,933 1,398
Ending liability $ 70,526 $ 65,593 </t>
  </si>
  <si>
    <t>ACCOUNTS RECEIVABLE, NET (Tables)</t>
  </si>
  <si>
    <t>Accounts Receivable Net Tables</t>
  </si>
  <si>
    <t>Schedule of accounts receivable</t>
  </si>
  <si>
    <t xml:space="preserve">June
30, 2017 December 31, 2016
Trade accounts receivable $ 2,697,962 $ 2,899,242
Less: allowance for doubtful accounts (25,037 ) (20,773 )
Total accounts receivable, net $ 2,672,925 $ 2,878,469 </t>
  </si>
  <si>
    <t>INVENTORIES, NET (Tables)</t>
  </si>
  <si>
    <t>Inventories Net Tables</t>
  </si>
  <si>
    <t>Schedule of inventories</t>
  </si>
  <si>
    <t xml:space="preserve">June 30, December 31,
2017 2016
Raw materials $ 364,498 $ 533,132
Finished goods 1,866,551 1,773,501
Less: allowance for slow-moving inventories (91,544 ) (88,959 )
Total inventories, net $ 2,139,505 $ 2,217,674 </t>
  </si>
  <si>
    <t>ACCRUED LIABILITIES (Tables)</t>
  </si>
  <si>
    <t>Accrued Liabilities Tables</t>
  </si>
  <si>
    <t>Schedule of accrued liabilities</t>
  </si>
  <si>
    <t xml:space="preserve">June 30, December 31,
2017 2016
Warranty reserve $ 70,526 $ 65,593
Accrued taxes 416,794 73,991
Accrued interest - 71,182
Accrued legal settlement 278,196 661,667
Accrued professional fees 34,071 42,125
Other accrued liabilities 25,479 31,556
Accrued Big Red Resources invoices 214,125 195,735
Equity Issuance Cost Liability 192,600 -
Total $ 1,231,791 $ 1,141,849 </t>
  </si>
  <si>
    <t>SHORT-TERM NOTES (Tables)</t>
  </si>
  <si>
    <t>Short-term Notes Tables</t>
  </si>
  <si>
    <t>Schedule of short-term notes payable</t>
  </si>
  <si>
    <t xml:space="preserve">June 30, December 31,
2017 2016
Senior secured notes (A) $ 50,000 $ 3,200,000
Secured convertible notes (B) - 795,000
Preferred note (C) 375,000 375,000
Subordinated convertible note (D) - 200,000
Promissory notes (E) 150,000 150,000
Total $ 575,000 $ 4,720,000 </t>
  </si>
  <si>
    <t>EARNINGS PER SHARE (Tables)</t>
  </si>
  <si>
    <t>Earnings Per Share Tables</t>
  </si>
  <si>
    <t>Schedule of earnings per share</t>
  </si>
  <si>
    <t xml:space="preserve">June 30, 2017 June 30, 2016
Net income (loss) $ (2,856,394 ) $ 1,208,632
Weighted average shares outstanding:
Basic 36,217,426 16,984,179
Diluted 38,215,866 29,814,271
Basic EPS (0.08 ) $ 0.07
Diluted EPS (0.07 ) $ 0.04 </t>
  </si>
  <si>
    <t>SEGMENTS (Tables)</t>
  </si>
  <si>
    <t>Segments Tables</t>
  </si>
  <si>
    <t>Schedule of segment revenues and assets</t>
  </si>
  <si>
    <t xml:space="preserve">Location June 30, 2017 June 30, 2016
United States $ 4,857,667 $ 4,149,767
Korea 3,298,966 3,382,684
Rest of the World 927,701 948,095
Total $ 9,084,334 $ 8,480,546 The following table shows assets held at each of the Company’s
locations:
Location June 30, 2017 December 31, 2016
United States $ 4,801,098 $ 2,774,026
Korea 2,472,692 2,181,799
Europe 1,043,236 1,027,955
Rest of the World 26,707 19,304
Total $ 8,343,733 $ 6,003,084 </t>
  </si>
  <si>
    <t>COMMITMENTS AND CONTINGENCIES (Tables)</t>
  </si>
  <si>
    <t>Commitments And Contingencies Tables</t>
  </si>
  <si>
    <t>Schedule of future minimum lease payments under operating lease agreements</t>
  </si>
  <si>
    <t xml:space="preserve">Amount
Twelve months ending December 31,
2017 $ 100,387
2018 79,489
2019 66,437
Thereafter —
$ 246,313 </t>
  </si>
  <si>
    <t>INCOME TAXES (Tables)</t>
  </si>
  <si>
    <t>Income Taxes Tables</t>
  </si>
  <si>
    <t>Schedule of income tax (benefit) expense</t>
  </si>
  <si>
    <t xml:space="preserve">2017 2016
Current
Federal $ — $ —
State 293 223
Foreign 43,926 129,308
Total $ 44,219 $ 129,531 </t>
  </si>
  <si>
    <t>FINANCIAL INSTRUMENTS (Tables)</t>
  </si>
  <si>
    <t>Financial Instruments Tables</t>
  </si>
  <si>
    <t>Schedule of fair value of financial instruments</t>
  </si>
  <si>
    <t xml:space="preserve">June 30, 2017 December 31, 2016
Carrying
Fair Carrying Fair
Level Value Value Value Value
Cash 1 $ 780,858 $ 780,858 $ 814,778 $ 814,778
Cash in Escrow 1 $ 1,075,000 1,075,000 $ -- --
Accounts receivable 2 $ 2,672,925 $ 2,672,925 $ 2,878,469 $ 2,878,469
Short-term deposits 1 $ 245,250 S 245,250 -- --
Accounts payable 2 $ 2,899,377 $ 2,899,377 $ 3,157,032 $ 3,157,032
Accrued liabilities 2 $ 1,231,791 $ 1,231,791 $ 1,141,849 $ 1,141,849
Short-term notes 2 $ 575,000 $ 575,000 $ 4,720,000 $ 4,720,000
Short-term line of credit 2 $ 3,513,393 $ 3,513,393 $ -- $ --
Advance from customer 2 $ 497,689 $ 497,689 $ 497,689 $ 497,689
Other short-term liabilities 2 $ 524,178 $ 524,178 $ 418,500 $ 418,500
Short-term investment loan 2 $ -- $ -- $ 13,964,664 $ 13,964,664
Other long-term liabilities 2 $ 65,810 $ 65,810 $ 48,333 $ 48,333 </t>
  </si>
  <si>
    <t>ORGANIZATION AND NATURE OF BUSINESS (Details Narrative)</t>
  </si>
  <si>
    <t>Organization And Nature Of Business Details Narrative</t>
  </si>
  <si>
    <t>State of incorporation</t>
  </si>
  <si>
    <t>Delaware</t>
  </si>
  <si>
    <t>Date of incorporation</t>
  </si>
  <si>
    <t>Aug. 8,
		2011</t>
  </si>
  <si>
    <t>GOING CONCERN (Details Narrative) - USD ($)</t>
  </si>
  <si>
    <t>Going Concern Details Narrative</t>
  </si>
  <si>
    <t>Working capital deficit</t>
  </si>
  <si>
    <t>SUMMARY OF SIGNIFICANT ACCOUNTING POLICIES (Details) - USD ($)</t>
  </si>
  <si>
    <t>12 Months Ended</t>
  </si>
  <si>
    <t>Summary Of Significant Accounting Policies Details</t>
  </si>
  <si>
    <t>Product warranty liability, beginning</t>
  </si>
  <si>
    <t>Accruals for product warranties issued in the period</t>
  </si>
  <si>
    <t>Product warranty liability, ending</t>
  </si>
  <si>
    <t>SUMMARY OF SIGNIFICANT ACCOUNTING POLICIES (Details Narrative) - USD ($)</t>
  </si>
  <si>
    <t>Dec. 31, 2015</t>
  </si>
  <si>
    <t>Summary Of Significant Accounting Policies Details Narrative</t>
  </si>
  <si>
    <t>Allowance for doubtful accounts</t>
  </si>
  <si>
    <t>Reserve for slow-moving inventory</t>
  </si>
  <si>
    <t>Product warranty liability</t>
  </si>
  <si>
    <t>ACCOUNTS RECEIVABLE, NET (Details) - USD ($)</t>
  </si>
  <si>
    <t>Accounts Receivable Net Details</t>
  </si>
  <si>
    <t>Trade accounts receivable</t>
  </si>
  <si>
    <t>Less: allowance for doubtful accounts</t>
  </si>
  <si>
    <t>Total accounts receivable, net</t>
  </si>
  <si>
    <t>INVENTORIES, NET (Details) - USD ($)</t>
  </si>
  <si>
    <t>Inventories Net Details</t>
  </si>
  <si>
    <t>Raw materials</t>
  </si>
  <si>
    <t>Finished goods</t>
  </si>
  <si>
    <t>Less: allowance for slow-moving inventories</t>
  </si>
  <si>
    <t>Total inventories, net</t>
  </si>
  <si>
    <t>ACCRUED LIABILITIES (Details) - USD ($)</t>
  </si>
  <si>
    <t>Accrued Liabilities Details</t>
  </si>
  <si>
    <t>Warranty reserve</t>
  </si>
  <si>
    <t>Accrued taxes</t>
  </si>
  <si>
    <t>Accrued interest</t>
  </si>
  <si>
    <t>Accrued legal settlement</t>
  </si>
  <si>
    <t>Accrued professional fees</t>
  </si>
  <si>
    <t>Other accrued liabilities</t>
  </si>
  <si>
    <t>Accrued Big Red Resources invoices</t>
  </si>
  <si>
    <t>Equity Issuance Cost Liability</t>
  </si>
  <si>
    <t>ADVANCE FROM CUSTOMER (Details Narrative) - USD ($)</t>
  </si>
  <si>
    <t>Advance From Customer Details Narrative</t>
  </si>
  <si>
    <t>SHORT-TERM NOTES (Details) - USD ($)</t>
  </si>
  <si>
    <t>Senior secured notes</t>
  </si>
  <si>
    <t>Secured convertible notes</t>
  </si>
  <si>
    <t>Preferred note</t>
  </si>
  <si>
    <t>Subordinated convertible note</t>
  </si>
  <si>
    <t>Promissory notes</t>
  </si>
  <si>
    <t>SHORT-TERM NOTES (Details Narrative) - USD ($)</t>
  </si>
  <si>
    <t>Short-term Notes Details Narrative</t>
  </si>
  <si>
    <t>Interest expense for the short-term notes</t>
  </si>
  <si>
    <t>SHORT-TERM LINE OF CREDIT (Details Narrative)</t>
  </si>
  <si>
    <t>Jun. 30, 2017USD ($)</t>
  </si>
  <si>
    <t>Short-term Line Of Credit Details Narrative</t>
  </si>
  <si>
    <t>Proceeds from line of credit</t>
  </si>
  <si>
    <t>Repayment of line of credit</t>
  </si>
  <si>
    <t>OTHER SHORT-TERM LIABILITIES (Details Narrative) - USD ($)</t>
  </si>
  <si>
    <t>Other Short-term Liabilities Details Narrative</t>
  </si>
  <si>
    <t>Interest expense on short-term liabilities</t>
  </si>
  <si>
    <t>EARNINGS PER SHARE (Details) - USD ($)</t>
  </si>
  <si>
    <t>Earnings Per Share Details</t>
  </si>
  <si>
    <t>Net income (loss)</t>
  </si>
  <si>
    <t>Weighted average shares outstanding:</t>
  </si>
  <si>
    <t>Basic</t>
  </si>
  <si>
    <t>Diluted</t>
  </si>
  <si>
    <t>Basic EPS</t>
  </si>
  <si>
    <t>Diluted EPS</t>
  </si>
  <si>
    <t>SEGMENTS (Details) - USD ($)</t>
  </si>
  <si>
    <t>United States</t>
  </si>
  <si>
    <t>Korea</t>
  </si>
  <si>
    <t>Rest of the World</t>
  </si>
  <si>
    <t>Europe</t>
  </si>
  <si>
    <t>COMMITMENTS AND CONTINGENCIES (Details)</t>
  </si>
  <si>
    <t>Commitments And Contingencies Details</t>
  </si>
  <si>
    <t>Thereafter</t>
  </si>
  <si>
    <t>COMMITMENTS AND CONTINGENCIES (Details Narrative) - USD ($)</t>
  </si>
  <si>
    <t>Commitments And Contingencies Details Narrative</t>
  </si>
  <si>
    <t>Rent expense</t>
  </si>
  <si>
    <t>Legal costs</t>
  </si>
  <si>
    <t>INCOME TAXES (Details) - USD ($)</t>
  </si>
  <si>
    <t>Current</t>
  </si>
  <si>
    <t>Federal</t>
  </si>
  <si>
    <t>State</t>
  </si>
  <si>
    <t>Foreign</t>
  </si>
  <si>
    <t>INCOME TAXES (Details Narrative) - USD ($)</t>
  </si>
  <si>
    <t>Income Taxes Details Narrative</t>
  </si>
  <si>
    <t>Effective tax rate</t>
  </si>
  <si>
    <t>1.57%</t>
  </si>
  <si>
    <t>9.70%</t>
  </si>
  <si>
    <t>CONCENTRATION OF RISK (Details Narrative) - USD ($)</t>
  </si>
  <si>
    <t>Revenue</t>
  </si>
  <si>
    <t>Debt</t>
  </si>
  <si>
    <t>Seven Customers | Revenue</t>
  </si>
  <si>
    <t>Concentration risk</t>
  </si>
  <si>
    <t>54.00%</t>
  </si>
  <si>
    <t>Eight Customers | Revenue</t>
  </si>
  <si>
    <t>One Customer | Accounts Receivable</t>
  </si>
  <si>
    <t>41.00%</t>
  </si>
  <si>
    <t>34.00%</t>
  </si>
  <si>
    <t>Largest Customer | Revenue</t>
  </si>
  <si>
    <t>35.00%</t>
  </si>
  <si>
    <t>31.00%</t>
  </si>
  <si>
    <t>Seven Suppliers | Cost of Revenues</t>
  </si>
  <si>
    <t>30.00%</t>
  </si>
  <si>
    <t>Three Lenders</t>
  </si>
  <si>
    <t>FINANCIAL INSTRUMENTS (Details) - USD ($)</t>
  </si>
  <si>
    <t>Cash in Escrow</t>
  </si>
  <si>
    <t>Short-term line of credi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743702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0858</v>
      </c>
      <c r="C3" s="7" t="n">
        <v>814778</v>
      </c>
    </row>
    <row r="4" spans="1:3">
      <c r="A4" s="4" t="s">
        <v>31</v>
      </c>
      <c r="B4" s="5" t="n">
        <v>1075000</v>
      </c>
      <c r="C4" s="5" t="n">
        <v>0</v>
      </c>
    </row>
    <row r="5" spans="1:3">
      <c r="A5" s="4" t="s">
        <v>32</v>
      </c>
      <c r="B5" s="5" t="n">
        <v>2672925</v>
      </c>
      <c r="C5" s="5" t="n">
        <v>2878469</v>
      </c>
    </row>
    <row r="6" spans="1:3">
      <c r="A6" s="4" t="s">
        <v>33</v>
      </c>
      <c r="B6" s="5" t="n">
        <v>2139505</v>
      </c>
      <c r="C6" s="5" t="n">
        <v>2217674</v>
      </c>
    </row>
    <row r="7" spans="1:3">
      <c r="A7" s="4" t="s">
        <v>34</v>
      </c>
      <c r="B7" s="5" t="n">
        <v>245250</v>
      </c>
      <c r="C7" s="5" t="n">
        <v>0</v>
      </c>
    </row>
    <row r="8" spans="1:3">
      <c r="A8" s="4" t="s">
        <v>35</v>
      </c>
      <c r="B8" s="5" t="n">
        <v>1313362</v>
      </c>
      <c r="C8" s="5" t="n">
        <v>92163</v>
      </c>
    </row>
    <row r="9" spans="1:3">
      <c r="A9" s="4" t="s">
        <v>36</v>
      </c>
      <c r="B9" s="5" t="n">
        <v>8226900</v>
      </c>
      <c r="C9" s="5" t="n">
        <v>6003084</v>
      </c>
    </row>
    <row r="10" spans="1:3">
      <c r="A10" s="4" t="s">
        <v>37</v>
      </c>
      <c r="B10" s="5" t="n">
        <v>116833</v>
      </c>
      <c r="C10" s="5" t="n">
        <v>0</v>
      </c>
    </row>
    <row r="11" spans="1:3">
      <c r="A11" s="4" t="s">
        <v>38</v>
      </c>
      <c r="B11" s="5" t="n">
        <v>8343733</v>
      </c>
      <c r="C11" s="5" t="n">
        <v>6003084</v>
      </c>
    </row>
    <row r="12" spans="1:3">
      <c r="A12" s="3" t="s">
        <v>39</v>
      </c>
    </row>
    <row r="13" spans="1:3">
      <c r="A13" s="4" t="s">
        <v>40</v>
      </c>
      <c r="B13" s="5" t="n">
        <v>2831272</v>
      </c>
      <c r="C13" s="5" t="n">
        <v>3026480</v>
      </c>
    </row>
    <row r="14" spans="1:3">
      <c r="A14" s="4" t="s">
        <v>41</v>
      </c>
      <c r="B14" s="5" t="n">
        <v>68105</v>
      </c>
      <c r="C14" s="5" t="n">
        <v>130552</v>
      </c>
    </row>
    <row r="15" spans="1:3">
      <c r="A15" s="4" t="s">
        <v>42</v>
      </c>
      <c r="B15" s="5" t="n">
        <v>1231791</v>
      </c>
      <c r="C15" s="5" t="n">
        <v>1141849</v>
      </c>
    </row>
    <row r="16" spans="1:3">
      <c r="A16" s="4" t="s">
        <v>43</v>
      </c>
      <c r="B16" s="5" t="n">
        <v>575000</v>
      </c>
      <c r="C16" s="5" t="n">
        <v>4720000</v>
      </c>
    </row>
    <row r="17" spans="1:3">
      <c r="A17" s="4" t="s">
        <v>44</v>
      </c>
      <c r="B17" s="5" t="n">
        <v>3513393</v>
      </c>
      <c r="C17" s="5" t="n">
        <v>0</v>
      </c>
    </row>
    <row r="18" spans="1:3">
      <c r="A18" s="4" t="s">
        <v>45</v>
      </c>
      <c r="B18" s="5" t="n">
        <v>497689</v>
      </c>
      <c r="C18" s="5" t="n">
        <v>497689</v>
      </c>
    </row>
    <row r="19" spans="1:3">
      <c r="A19" s="4" t="s">
        <v>46</v>
      </c>
      <c r="B19" s="5" t="n">
        <v>524178</v>
      </c>
      <c r="C19" s="5" t="n">
        <v>418500</v>
      </c>
    </row>
    <row r="20" spans="1:3">
      <c r="A20" s="4" t="s">
        <v>47</v>
      </c>
      <c r="B20" s="5" t="n">
        <v>0</v>
      </c>
      <c r="C20" s="5" t="n">
        <v>13964664</v>
      </c>
    </row>
    <row r="21" spans="1:3">
      <c r="A21" s="4" t="s">
        <v>48</v>
      </c>
      <c r="B21" s="5" t="n">
        <v>9241428</v>
      </c>
      <c r="C21" s="5" t="n">
        <v>23899734</v>
      </c>
    </row>
    <row r="22" spans="1:3">
      <c r="A22" s="4" t="s">
        <v>49</v>
      </c>
      <c r="B22" s="5" t="n">
        <v>65810</v>
      </c>
      <c r="C22" s="5" t="n">
        <v>48333</v>
      </c>
    </row>
    <row r="23" spans="1:3">
      <c r="A23" s="4" t="s">
        <v>50</v>
      </c>
      <c r="B23" s="5" t="n">
        <v>9307238</v>
      </c>
      <c r="C23" s="5" t="n">
        <v>23948067</v>
      </c>
    </row>
    <row r="24" spans="1:3">
      <c r="A24" s="4" t="s">
        <v>51</v>
      </c>
      <c r="B24" s="4" t="s">
        <v>52</v>
      </c>
      <c r="C24" s="4" t="s">
        <v>52</v>
      </c>
    </row>
    <row r="25" spans="1:3">
      <c r="A25" s="3" t="s">
        <v>53</v>
      </c>
    </row>
    <row r="26" spans="1:3">
      <c r="A26" s="4" t="s">
        <v>54</v>
      </c>
      <c r="B26" s="5" t="n">
        <v>1</v>
      </c>
      <c r="C26" s="5" t="n">
        <v>0</v>
      </c>
    </row>
    <row r="27" spans="1:3">
      <c r="A27" s="4" t="s">
        <v>55</v>
      </c>
      <c r="B27" s="5" t="n">
        <v>997999</v>
      </c>
      <c r="C27" s="5" t="n">
        <v>0</v>
      </c>
    </row>
    <row r="28" spans="1:3">
      <c r="A28" s="4" t="s">
        <v>56</v>
      </c>
      <c r="B28" s="5" t="n">
        <v>60596</v>
      </c>
      <c r="C28" s="5" t="n">
        <v>40232</v>
      </c>
    </row>
    <row r="29" spans="1:3">
      <c r="A29" s="4" t="s">
        <v>57</v>
      </c>
      <c r="B29" s="5" t="n">
        <v>41683535</v>
      </c>
      <c r="C29" s="5" t="n">
        <v>25422750</v>
      </c>
    </row>
    <row r="30" spans="1:3">
      <c r="A30" s="4" t="s">
        <v>58</v>
      </c>
      <c r="B30" s="5" t="n">
        <v>106668</v>
      </c>
      <c r="C30" s="5" t="n">
        <v>0</v>
      </c>
    </row>
    <row r="31" spans="1:3">
      <c r="A31" s="4" t="s">
        <v>59</v>
      </c>
      <c r="B31" s="5" t="n">
        <v>-46325317</v>
      </c>
      <c r="C31" s="5" t="n">
        <v>-43460290</v>
      </c>
    </row>
    <row r="32" spans="1:3">
      <c r="A32" s="4" t="s">
        <v>60</v>
      </c>
      <c r="B32" s="5" t="n">
        <v>2585156</v>
      </c>
      <c r="C32" s="5" t="n">
        <v>0</v>
      </c>
    </row>
    <row r="33" spans="1:3">
      <c r="A33" s="4" t="s">
        <v>61</v>
      </c>
      <c r="B33" s="5" t="n">
        <v>-72143</v>
      </c>
      <c r="C33" s="5" t="n">
        <v>52325</v>
      </c>
    </row>
    <row r="34" spans="1:3">
      <c r="A34" s="4" t="s">
        <v>62</v>
      </c>
      <c r="B34" s="5" t="n">
        <v>-963505</v>
      </c>
      <c r="C34" s="5" t="n">
        <v>-17944983</v>
      </c>
    </row>
    <row r="35" spans="1:3">
      <c r="A35" s="4" t="s">
        <v>63</v>
      </c>
      <c r="B35" s="7" t="n">
        <v>8343733</v>
      </c>
      <c r="C35" s="7" t="n">
        <v>60030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156</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8</v>
      </c>
    </row>
    <row r="2" spans="1:3">
      <c r="A2" s="3" t="s">
        <v>65</v>
      </c>
    </row>
    <row r="3" spans="1:3">
      <c r="A3" s="4" t="s">
        <v>66</v>
      </c>
      <c r="B3" s="4" t="s">
        <v>67</v>
      </c>
      <c r="C3" s="4" t="s">
        <v>67</v>
      </c>
    </row>
    <row r="4" spans="1:3">
      <c r="A4" s="4" t="s">
        <v>68</v>
      </c>
      <c r="B4" s="5" t="n">
        <v>1000000</v>
      </c>
      <c r="C4" s="5" t="n">
        <v>1000000</v>
      </c>
    </row>
    <row r="5" spans="1:3">
      <c r="A5" s="4" t="s">
        <v>69</v>
      </c>
      <c r="B5" s="5" t="n">
        <v>998</v>
      </c>
      <c r="C5" s="5" t="n">
        <v>0</v>
      </c>
    </row>
    <row r="6" spans="1:3">
      <c r="A6" s="4" t="s">
        <v>70</v>
      </c>
      <c r="B6" s="5" t="n">
        <v>998</v>
      </c>
      <c r="C6" s="5" t="n">
        <v>0</v>
      </c>
    </row>
    <row r="7" spans="1:3">
      <c r="A7" s="4" t="s">
        <v>71</v>
      </c>
      <c r="B7" s="4" t="s">
        <v>67</v>
      </c>
      <c r="C7" s="4" t="s">
        <v>67</v>
      </c>
    </row>
    <row r="8" spans="1:3">
      <c r="A8" s="4" t="s">
        <v>72</v>
      </c>
      <c r="B8" s="5" t="n">
        <v>90000000</v>
      </c>
      <c r="C8" s="5" t="n">
        <v>90000000</v>
      </c>
    </row>
    <row r="9" spans="1:3">
      <c r="A9" s="4" t="s">
        <v>73</v>
      </c>
      <c r="B9" s="5" t="n">
        <v>60596023</v>
      </c>
      <c r="C9" s="5" t="n">
        <v>29195260</v>
      </c>
    </row>
    <row r="10" spans="1:3">
      <c r="A10" s="4" t="s">
        <v>74</v>
      </c>
      <c r="B10" s="5" t="n">
        <v>60596023</v>
      </c>
      <c r="C10" s="5" t="n">
        <v>29195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319</v>
      </c>
      <c r="B1" s="2" t="s">
        <v>1</v>
      </c>
    </row>
    <row r="2" spans="1:2">
      <c r="B2" s="2" t="s">
        <v>2</v>
      </c>
    </row>
    <row r="3" spans="1:2">
      <c r="A3" s="3" t="s">
        <v>3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121020</v>
      </c>
      <c r="C4" s="7" t="n">
        <v>4543393</v>
      </c>
      <c r="D4" s="7" t="n">
        <v>9084334</v>
      </c>
      <c r="E4" s="7" t="n">
        <v>8480546</v>
      </c>
    </row>
    <row r="5" spans="1:5">
      <c r="A5" s="4" t="s">
        <v>80</v>
      </c>
      <c r="B5" s="5" t="n">
        <v>-3487896</v>
      </c>
      <c r="C5" s="5" t="n">
        <v>-3825878</v>
      </c>
      <c r="D5" s="5" t="n">
        <v>-7776173</v>
      </c>
      <c r="E5" s="5" t="n">
        <v>-4584541</v>
      </c>
    </row>
    <row r="6" spans="1:5">
      <c r="A6" s="4" t="s">
        <v>81</v>
      </c>
      <c r="B6" s="5" t="n">
        <v>633124</v>
      </c>
      <c r="C6" s="5" t="n">
        <v>717515</v>
      </c>
      <c r="D6" s="5" t="n">
        <v>1308161</v>
      </c>
      <c r="E6" s="5" t="n">
        <v>3896005</v>
      </c>
    </row>
    <row r="7" spans="1:5">
      <c r="A7" s="4" t="s">
        <v>82</v>
      </c>
      <c r="B7" s="5" t="n">
        <v>-1262295</v>
      </c>
      <c r="C7" s="5" t="n">
        <v>-976640</v>
      </c>
      <c r="D7" s="5" t="n">
        <v>-2293124</v>
      </c>
      <c r="E7" s="5" t="n">
        <v>-1995875</v>
      </c>
    </row>
    <row r="8" spans="1:5">
      <c r="A8" s="4" t="s">
        <v>83</v>
      </c>
      <c r="B8" s="5" t="n">
        <v>-629171</v>
      </c>
      <c r="C8" s="5" t="n">
        <v>-259125</v>
      </c>
      <c r="D8" s="5" t="n">
        <v>-984963</v>
      </c>
      <c r="E8" s="5" t="n">
        <v>1900130</v>
      </c>
    </row>
    <row r="9" spans="1:5">
      <c r="A9" s="4" t="s">
        <v>84</v>
      </c>
      <c r="B9" s="5" t="n">
        <v>-1472890</v>
      </c>
      <c r="C9" s="5" t="n">
        <v>-185800</v>
      </c>
      <c r="D9" s="5" t="n">
        <v>-1783858</v>
      </c>
      <c r="E9" s="5" t="n">
        <v>-328295</v>
      </c>
    </row>
    <row r="10" spans="1:5">
      <c r="A10" s="4" t="s">
        <v>85</v>
      </c>
      <c r="B10" s="5" t="n">
        <v>-93985</v>
      </c>
      <c r="C10" s="5" t="n">
        <v>-116009</v>
      </c>
      <c r="D10" s="5" t="n">
        <v>-98992</v>
      </c>
      <c r="E10" s="5" t="n">
        <v>-232019</v>
      </c>
    </row>
    <row r="11" spans="1:5">
      <c r="A11" s="4" t="s">
        <v>86</v>
      </c>
      <c r="B11" s="5" t="n">
        <v>111828</v>
      </c>
      <c r="C11" s="5" t="n">
        <v>0</v>
      </c>
      <c r="D11" s="5" t="n">
        <v>160555</v>
      </c>
      <c r="E11" s="5" t="n">
        <v>0</v>
      </c>
    </row>
    <row r="12" spans="1:5">
      <c r="A12" s="4" t="s">
        <v>87</v>
      </c>
      <c r="B12" s="5" t="n">
        <v>-17571</v>
      </c>
      <c r="C12" s="5" t="n">
        <v>-17929</v>
      </c>
      <c r="D12" s="5" t="n">
        <v>0</v>
      </c>
      <c r="E12" s="5" t="n">
        <v>10861</v>
      </c>
    </row>
    <row r="13" spans="1:5">
      <c r="A13" s="4" t="s">
        <v>88</v>
      </c>
      <c r="B13" s="5" t="n">
        <v>-57372</v>
      </c>
      <c r="C13" s="5" t="n">
        <v>-494</v>
      </c>
      <c r="D13" s="5" t="n">
        <v>-104917</v>
      </c>
      <c r="E13" s="5" t="n">
        <v>-12514</v>
      </c>
    </row>
    <row r="14" spans="1:5">
      <c r="A14" s="4" t="s">
        <v>89</v>
      </c>
      <c r="B14" s="5" t="n">
        <v>-2159161</v>
      </c>
      <c r="C14" s="5" t="n">
        <v>-579357</v>
      </c>
      <c r="D14" s="5" t="n">
        <v>-2812175</v>
      </c>
      <c r="E14" s="5" t="n">
        <v>1338163</v>
      </c>
    </row>
    <row r="15" spans="1:5">
      <c r="A15" s="4" t="s">
        <v>90</v>
      </c>
      <c r="B15" s="5" t="n">
        <v>-65950</v>
      </c>
      <c r="C15" s="5" t="n">
        <v>92032</v>
      </c>
      <c r="D15" s="5" t="n">
        <v>-44219</v>
      </c>
      <c r="E15" s="5" t="n">
        <v>-129531</v>
      </c>
    </row>
    <row r="16" spans="1:5">
      <c r="A16" s="4" t="s">
        <v>91</v>
      </c>
      <c r="B16" s="5" t="n">
        <v>-2225111</v>
      </c>
      <c r="C16" s="5" t="n">
        <v>-487325</v>
      </c>
      <c r="D16" s="5" t="n">
        <v>-2856394</v>
      </c>
      <c r="E16" s="5" t="n">
        <v>1208632</v>
      </c>
    </row>
    <row r="17" spans="1:5">
      <c r="A17" s="3" t="s">
        <v>92</v>
      </c>
    </row>
    <row r="18" spans="1:5">
      <c r="A18" s="4" t="s">
        <v>91</v>
      </c>
      <c r="B18" s="5" t="n">
        <v>-2225111</v>
      </c>
      <c r="C18" s="5" t="n">
        <v>-487325</v>
      </c>
      <c r="D18" s="5" t="n">
        <v>-2856394</v>
      </c>
      <c r="E18" s="5" t="n">
        <v>1208632</v>
      </c>
    </row>
    <row r="19" spans="1:5">
      <c r="A19" s="4" t="s">
        <v>93</v>
      </c>
      <c r="B19" s="5" t="n">
        <v>-167631</v>
      </c>
      <c r="C19" s="5" t="n">
        <v>17693</v>
      </c>
      <c r="D19" s="5" t="n">
        <v>-124468</v>
      </c>
      <c r="E19" s="5" t="n">
        <v>-52050</v>
      </c>
    </row>
    <row r="20" spans="1:5">
      <c r="A20" s="4" t="s">
        <v>92</v>
      </c>
      <c r="B20" s="7" t="n">
        <v>-2392742</v>
      </c>
      <c r="C20" s="7" t="n">
        <v>-469632</v>
      </c>
      <c r="D20" s="7" t="n">
        <v>-2980862</v>
      </c>
      <c r="E20" s="7" t="n">
        <v>1156582</v>
      </c>
    </row>
    <row r="21" spans="1:5">
      <c r="A21" s="4" t="s">
        <v>94</v>
      </c>
      <c r="B21" s="5" t="n">
        <v>36217426</v>
      </c>
      <c r="C21" s="5" t="n">
        <v>16984179</v>
      </c>
      <c r="D21" s="5" t="n">
        <v>36217426</v>
      </c>
      <c r="E21" s="5" t="n">
        <v>16984179</v>
      </c>
    </row>
    <row r="22" spans="1:5">
      <c r="A22" s="4" t="s">
        <v>95</v>
      </c>
      <c r="B22" s="5" t="n">
        <v>38215866</v>
      </c>
      <c r="C22" s="5" t="n">
        <v>29184271</v>
      </c>
      <c r="D22" s="5" t="n">
        <v>38215866</v>
      </c>
      <c r="E22" s="5" t="n">
        <v>29184271</v>
      </c>
    </row>
    <row r="23" spans="1:5">
      <c r="A23" s="4" t="s">
        <v>96</v>
      </c>
      <c r="B23" s="8" t="n">
        <v>-0.06</v>
      </c>
      <c r="C23" s="8" t="n">
        <v>-0.03</v>
      </c>
      <c r="D23" s="8" t="n">
        <v>-0.08</v>
      </c>
      <c r="E23" s="8" t="n">
        <v>0.07000000000000001</v>
      </c>
    </row>
    <row r="24" spans="1:5">
      <c r="A24" s="4" t="s">
        <v>97</v>
      </c>
      <c r="B24" s="8" t="n">
        <v>-0.06</v>
      </c>
      <c r="C24" s="8" t="n">
        <v>-0.02</v>
      </c>
      <c r="D24" s="8" t="n">
        <v>-0.07000000000000001</v>
      </c>
      <c r="E24"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5</v>
      </c>
      <c r="B1" s="2" t="s">
        <v>2</v>
      </c>
      <c r="C1" s="2" t="s">
        <v>28</v>
      </c>
    </row>
    <row r="2" spans="1:3">
      <c r="A2" s="3" t="s">
        <v>326</v>
      </c>
    </row>
    <row r="3" spans="1:3">
      <c r="A3" s="4" t="s">
        <v>59</v>
      </c>
      <c r="B3" s="7" t="n">
        <v>-46325317</v>
      </c>
      <c r="C3" s="7" t="n">
        <v>-43460290</v>
      </c>
    </row>
    <row r="4" spans="1:3">
      <c r="A4" s="4" t="s">
        <v>327</v>
      </c>
      <c r="B4" s="7" t="n">
        <v>-1000000</v>
      </c>
      <c r="C4" s="7" t="n">
        <v>-179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8</v>
      </c>
      <c r="B1" s="2" t="s">
        <v>1</v>
      </c>
      <c r="C1" s="2" t="s">
        <v>329</v>
      </c>
    </row>
    <row r="2" spans="1:3">
      <c r="B2" s="2" t="s">
        <v>2</v>
      </c>
      <c r="C2" s="2" t="s">
        <v>28</v>
      </c>
    </row>
    <row r="3" spans="1:3">
      <c r="A3" s="3" t="s">
        <v>330</v>
      </c>
    </row>
    <row r="4" spans="1:3">
      <c r="A4" s="4" t="s">
        <v>331</v>
      </c>
      <c r="B4" s="7" t="n">
        <v>65593</v>
      </c>
      <c r="C4" s="7" t="n">
        <v>64195</v>
      </c>
    </row>
    <row r="5" spans="1:3">
      <c r="A5" s="4" t="s">
        <v>332</v>
      </c>
      <c r="B5" s="5" t="n">
        <v>4933</v>
      </c>
      <c r="C5" s="5" t="n">
        <v>1398</v>
      </c>
    </row>
    <row r="6" spans="1:3">
      <c r="A6" s="4" t="s">
        <v>333</v>
      </c>
      <c r="B6" s="7" t="n">
        <v>70526</v>
      </c>
      <c r="C6" s="7" t="n">
        <v>655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334</v>
      </c>
      <c r="B1" s="2" t="s">
        <v>76</v>
      </c>
      <c r="D1" s="2" t="s">
        <v>1</v>
      </c>
    </row>
    <row r="2" spans="1:7">
      <c r="B2" s="2" t="s">
        <v>2</v>
      </c>
      <c r="C2" s="2" t="s">
        <v>77</v>
      </c>
      <c r="D2" s="2" t="s">
        <v>2</v>
      </c>
      <c r="E2" s="2" t="s">
        <v>77</v>
      </c>
      <c r="F2" s="2" t="s">
        <v>28</v>
      </c>
      <c r="G2" s="2" t="s">
        <v>335</v>
      </c>
    </row>
    <row r="3" spans="1:7">
      <c r="A3" s="3" t="s">
        <v>336</v>
      </c>
    </row>
    <row r="4" spans="1:7">
      <c r="A4" s="4" t="s">
        <v>30</v>
      </c>
      <c r="B4" s="7" t="n">
        <v>780858</v>
      </c>
      <c r="C4" s="7" t="n">
        <v>453978</v>
      </c>
      <c r="D4" s="7" t="n">
        <v>780858</v>
      </c>
      <c r="E4" s="7" t="n">
        <v>453978</v>
      </c>
      <c r="F4" s="7" t="n">
        <v>814778</v>
      </c>
      <c r="G4" s="7" t="n">
        <v>1022716</v>
      </c>
    </row>
    <row r="5" spans="1:7">
      <c r="A5" s="4" t="s">
        <v>31</v>
      </c>
      <c r="B5" s="5" t="n">
        <v>1075000</v>
      </c>
      <c r="D5" s="5" t="n">
        <v>1075000</v>
      </c>
      <c r="F5" s="5" t="n">
        <v>0</v>
      </c>
    </row>
    <row r="6" spans="1:7">
      <c r="A6" s="4" t="s">
        <v>337</v>
      </c>
      <c r="B6" s="5" t="n">
        <v>25037</v>
      </c>
      <c r="D6" s="5" t="n">
        <v>25037</v>
      </c>
      <c r="F6" s="5" t="n">
        <v>20773</v>
      </c>
    </row>
    <row r="7" spans="1:7">
      <c r="A7" s="4" t="s">
        <v>338</v>
      </c>
      <c r="B7" s="5" t="n">
        <v>91544</v>
      </c>
      <c r="D7" s="5" t="n">
        <v>91544</v>
      </c>
      <c r="F7" s="5" t="n">
        <v>88959</v>
      </c>
    </row>
    <row r="8" spans="1:7">
      <c r="A8" s="4" t="s">
        <v>339</v>
      </c>
      <c r="B8" s="7" t="n">
        <v>70526</v>
      </c>
      <c r="D8" s="7" t="n">
        <v>70526</v>
      </c>
      <c r="F8" s="7" t="n">
        <v>65593</v>
      </c>
      <c r="G8" s="7" t="n">
        <v>64195</v>
      </c>
    </row>
    <row r="9" spans="1:7">
      <c r="A9" s="4" t="s">
        <v>94</v>
      </c>
      <c r="B9" s="5" t="n">
        <v>36217426</v>
      </c>
      <c r="C9" s="5" t="n">
        <v>16984179</v>
      </c>
      <c r="D9" s="5" t="n">
        <v>36217426</v>
      </c>
      <c r="E9" s="5" t="n">
        <v>16984179</v>
      </c>
    </row>
    <row r="10" spans="1:7">
      <c r="A10" s="4" t="s">
        <v>95</v>
      </c>
      <c r="B10" s="5" t="n">
        <v>38215866</v>
      </c>
      <c r="C10" s="5" t="n">
        <v>29184271</v>
      </c>
      <c r="D10" s="5" t="n">
        <v>38215866</v>
      </c>
      <c r="E10" s="5" t="n">
        <v>291842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0</v>
      </c>
      <c r="B1" s="2" t="s">
        <v>2</v>
      </c>
      <c r="C1" s="2" t="s">
        <v>28</v>
      </c>
    </row>
    <row r="2" spans="1:3">
      <c r="A2" s="3" t="s">
        <v>341</v>
      </c>
    </row>
    <row r="3" spans="1:3">
      <c r="A3" s="4" t="s">
        <v>342</v>
      </c>
      <c r="B3" s="7" t="n">
        <v>2697962</v>
      </c>
      <c r="C3" s="7" t="n">
        <v>2899242</v>
      </c>
    </row>
    <row r="4" spans="1:3">
      <c r="A4" s="4" t="s">
        <v>343</v>
      </c>
      <c r="B4" s="5" t="n">
        <v>-25037</v>
      </c>
      <c r="C4" s="5" t="n">
        <v>-20773</v>
      </c>
    </row>
    <row r="5" spans="1:3">
      <c r="A5" s="4" t="s">
        <v>344</v>
      </c>
      <c r="B5" s="7" t="n">
        <v>2672925</v>
      </c>
      <c r="C5" s="7" t="n">
        <v>2878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5</v>
      </c>
      <c r="B1" s="2" t="s">
        <v>2</v>
      </c>
      <c r="C1" s="2" t="s">
        <v>28</v>
      </c>
    </row>
    <row r="2" spans="1:3">
      <c r="A2" s="3" t="s">
        <v>346</v>
      </c>
    </row>
    <row r="3" spans="1:3">
      <c r="A3" s="4" t="s">
        <v>347</v>
      </c>
      <c r="B3" s="7" t="n">
        <v>364498</v>
      </c>
      <c r="C3" s="7" t="n">
        <v>533132</v>
      </c>
    </row>
    <row r="4" spans="1:3">
      <c r="A4" s="4" t="s">
        <v>348</v>
      </c>
      <c r="B4" s="5" t="n">
        <v>1866551</v>
      </c>
      <c r="C4" s="5" t="n">
        <v>1773501</v>
      </c>
    </row>
    <row r="5" spans="1:3">
      <c r="A5" s="4" t="s">
        <v>349</v>
      </c>
      <c r="B5" s="5" t="n">
        <v>-91544</v>
      </c>
      <c r="C5" s="5" t="n">
        <v>-88959</v>
      </c>
    </row>
    <row r="6" spans="1:3">
      <c r="A6" s="4" t="s">
        <v>350</v>
      </c>
      <c r="B6" s="7" t="n">
        <v>2139505</v>
      </c>
      <c r="C6" s="7" t="n">
        <v>2217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1</v>
      </c>
      <c r="B1" s="2" t="s">
        <v>2</v>
      </c>
      <c r="C1" s="2" t="s">
        <v>28</v>
      </c>
    </row>
    <row r="2" spans="1:3">
      <c r="A2" s="3" t="s">
        <v>352</v>
      </c>
    </row>
    <row r="3" spans="1:3">
      <c r="A3" s="4" t="s">
        <v>353</v>
      </c>
      <c r="B3" s="7" t="n">
        <v>70526</v>
      </c>
      <c r="C3" s="7" t="n">
        <v>65593</v>
      </c>
    </row>
    <row r="4" spans="1:3">
      <c r="A4" s="4" t="s">
        <v>354</v>
      </c>
      <c r="B4" s="5" t="n">
        <v>416794</v>
      </c>
      <c r="C4" s="5" t="n">
        <v>73991</v>
      </c>
    </row>
    <row r="5" spans="1:3">
      <c r="A5" s="4" t="s">
        <v>355</v>
      </c>
      <c r="B5" s="5" t="n">
        <v>0</v>
      </c>
      <c r="C5" s="5" t="n">
        <v>71182</v>
      </c>
    </row>
    <row r="6" spans="1:3">
      <c r="A6" s="4" t="s">
        <v>356</v>
      </c>
      <c r="B6" s="5" t="n">
        <v>278196</v>
      </c>
      <c r="C6" s="5" t="n">
        <v>661667</v>
      </c>
    </row>
    <row r="7" spans="1:3">
      <c r="A7" s="4" t="s">
        <v>357</v>
      </c>
      <c r="B7" s="5" t="n">
        <v>34071</v>
      </c>
      <c r="C7" s="5" t="n">
        <v>42125</v>
      </c>
    </row>
    <row r="8" spans="1:3">
      <c r="A8" s="4" t="s">
        <v>358</v>
      </c>
      <c r="B8" s="5" t="n">
        <v>25479</v>
      </c>
      <c r="C8" s="5" t="n">
        <v>31556</v>
      </c>
    </row>
    <row r="9" spans="1:3">
      <c r="A9" s="4" t="s">
        <v>359</v>
      </c>
      <c r="B9" s="5" t="n">
        <v>214125</v>
      </c>
      <c r="C9" s="5" t="n">
        <v>195735</v>
      </c>
    </row>
    <row r="10" spans="1:3">
      <c r="A10" s="4" t="s">
        <v>360</v>
      </c>
      <c r="B10" s="5" t="n">
        <v>192600</v>
      </c>
      <c r="C10" s="5" t="n">
        <v>0</v>
      </c>
    </row>
    <row r="11" spans="1:3">
      <c r="A11" s="4" t="s">
        <v>107</v>
      </c>
      <c r="B11" s="7" t="n">
        <v>1231791</v>
      </c>
      <c r="C11" s="7" t="n">
        <v>11418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28</v>
      </c>
    </row>
    <row r="2" spans="1:3">
      <c r="A2" s="3" t="s">
        <v>362</v>
      </c>
    </row>
    <row r="3" spans="1:3">
      <c r="A3" s="4" t="s">
        <v>45</v>
      </c>
      <c r="B3" s="7" t="n">
        <v>497689</v>
      </c>
      <c r="C3" s="7" t="n">
        <v>4976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3</v>
      </c>
      <c r="B1" s="2" t="s">
        <v>2</v>
      </c>
      <c r="C1" s="2" t="s">
        <v>28</v>
      </c>
    </row>
    <row r="2" spans="1:3">
      <c r="A2" s="4" t="s">
        <v>43</v>
      </c>
      <c r="B2" s="7" t="n">
        <v>575000</v>
      </c>
      <c r="C2" s="7" t="n">
        <v>4720000</v>
      </c>
    </row>
    <row r="3" spans="1:3">
      <c r="A3" s="4" t="s">
        <v>364</v>
      </c>
    </row>
    <row r="4" spans="1:3">
      <c r="A4" s="4" t="s">
        <v>43</v>
      </c>
      <c r="B4" s="5" t="n">
        <v>50000</v>
      </c>
      <c r="C4" s="5" t="n">
        <v>3200000</v>
      </c>
    </row>
    <row r="5" spans="1:3">
      <c r="A5" s="4" t="s">
        <v>365</v>
      </c>
    </row>
    <row r="6" spans="1:3">
      <c r="A6" s="4" t="s">
        <v>43</v>
      </c>
      <c r="B6" s="5" t="n">
        <v>0</v>
      </c>
      <c r="C6" s="5" t="n">
        <v>795000</v>
      </c>
    </row>
    <row r="7" spans="1:3">
      <c r="A7" s="4" t="s">
        <v>366</v>
      </c>
    </row>
    <row r="8" spans="1:3">
      <c r="A8" s="4" t="s">
        <v>43</v>
      </c>
      <c r="B8" s="5" t="n">
        <v>375000</v>
      </c>
      <c r="C8" s="5" t="n">
        <v>375000</v>
      </c>
    </row>
    <row r="9" spans="1:3">
      <c r="A9" s="4" t="s">
        <v>367</v>
      </c>
    </row>
    <row r="10" spans="1:3">
      <c r="A10" s="4" t="s">
        <v>43</v>
      </c>
      <c r="B10" s="5" t="n">
        <v>0</v>
      </c>
      <c r="C10" s="5" t="n">
        <v>200000</v>
      </c>
    </row>
    <row r="11" spans="1:3">
      <c r="A11" s="4" t="s">
        <v>368</v>
      </c>
    </row>
    <row r="12" spans="1:3">
      <c r="A12" s="4" t="s">
        <v>43</v>
      </c>
      <c r="B12" s="7" t="n">
        <v>150000</v>
      </c>
      <c r="C12" s="7" t="n">
        <v>1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9</v>
      </c>
      <c r="B1" s="2" t="s">
        <v>1</v>
      </c>
    </row>
    <row r="2" spans="1:3">
      <c r="B2" s="2" t="s">
        <v>2</v>
      </c>
      <c r="C2" s="2" t="s">
        <v>77</v>
      </c>
    </row>
    <row r="3" spans="1:3">
      <c r="A3" s="3" t="s">
        <v>370</v>
      </c>
    </row>
    <row r="4" spans="1:3">
      <c r="A4" s="4" t="s">
        <v>371</v>
      </c>
      <c r="B4" s="7" t="n">
        <v>176532</v>
      </c>
      <c r="C4" s="7" t="n">
        <v>1392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372</v>
      </c>
      <c r="B1" s="2" t="s">
        <v>1</v>
      </c>
    </row>
    <row r="2" spans="1:2">
      <c r="B2" s="2" t="s">
        <v>373</v>
      </c>
    </row>
    <row r="3" spans="1:2">
      <c r="A3" s="3" t="s">
        <v>374</v>
      </c>
    </row>
    <row r="4" spans="1:2">
      <c r="A4" s="4" t="s">
        <v>375</v>
      </c>
      <c r="B4" s="7" t="n">
        <v>1465100</v>
      </c>
    </row>
    <row r="5" spans="1:2">
      <c r="A5" s="4" t="s">
        <v>376</v>
      </c>
      <c r="B5" s="5" t="n">
        <v>1233481</v>
      </c>
    </row>
    <row r="6" spans="1:2">
      <c r="A6" s="4" t="s">
        <v>151</v>
      </c>
      <c r="B6" s="7" t="n">
        <v>877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5"/>
    <col customWidth="1" max="5" min="5" width="13"/>
    <col customWidth="1" max="6" min="6" width="8"/>
    <col customWidth="1" max="7" min="7" width="42"/>
    <col customWidth="1" max="8" min="8" width="27"/>
    <col customWidth="1" max="9" min="9" width="27"/>
    <col customWidth="1" max="10" min="10" width="20"/>
    <col customWidth="1" max="11" min="11" width="4"/>
    <col customWidth="1" max="12" min="12" width="39"/>
    <col customWidth="1" max="13" min="13" width="13"/>
  </cols>
  <sheetData>
    <row r="1" spans="1:13">
      <c r="A1" s="1" t="s">
        <v>98</v>
      </c>
      <c r="C1" s="2" t="s">
        <v>99</v>
      </c>
      <c r="D1" s="2" t="s">
        <v>100</v>
      </c>
      <c r="E1" s="2" t="s">
        <v>101</v>
      </c>
      <c r="G1" s="2" t="s">
        <v>102</v>
      </c>
      <c r="H1" s="2" t="s">
        <v>103</v>
      </c>
      <c r="I1" s="2" t="s">
        <v>104</v>
      </c>
      <c r="J1" s="2" t="s">
        <v>105</v>
      </c>
      <c r="L1" s="2" t="s">
        <v>106</v>
      </c>
      <c r="M1" s="2" t="s">
        <v>107</v>
      </c>
    </row>
    <row r="2" spans="1:13">
      <c r="A2" s="4" t="s">
        <v>108</v>
      </c>
      <c r="C2" s="5" t="n">
        <v>189920</v>
      </c>
      <c r="E2" s="5" t="n">
        <v>3789970</v>
      </c>
      <c r="F2" s="4" t="s">
        <v>109</v>
      </c>
    </row>
    <row r="3" spans="1:13">
      <c r="A3" s="4" t="s">
        <v>110</v>
      </c>
      <c r="C3" s="7" t="n">
        <v>190</v>
      </c>
      <c r="D3" s="7" t="n">
        <v>18991834</v>
      </c>
      <c r="E3" s="7" t="n">
        <v>3769</v>
      </c>
      <c r="F3" s="4" t="s">
        <v>109</v>
      </c>
      <c r="G3" s="7" t="n">
        <v>6464647</v>
      </c>
      <c r="H3" s="7" t="n">
        <v>0</v>
      </c>
      <c r="I3" s="7" t="n">
        <v>2418</v>
      </c>
      <c r="J3" s="7" t="n">
        <v>-43280632</v>
      </c>
      <c r="L3" s="7" t="n">
        <v>72574</v>
      </c>
      <c r="M3" s="7" t="n">
        <v>-17745200</v>
      </c>
    </row>
    <row r="4" spans="1:13">
      <c r="A4" s="4" t="s">
        <v>111</v>
      </c>
      <c r="C4" s="5" t="n">
        <v>-189920</v>
      </c>
      <c r="E4" s="5" t="n">
        <v>18991830</v>
      </c>
      <c r="F4" s="4" t="s">
        <v>109</v>
      </c>
    </row>
    <row r="5" spans="1:13">
      <c r="A5" s="4" t="s">
        <v>112</v>
      </c>
      <c r="C5" s="7" t="n">
        <v>-190</v>
      </c>
      <c r="D5" s="5" t="n">
        <v>-18991834</v>
      </c>
      <c r="E5" s="7" t="n">
        <v>18992</v>
      </c>
      <c r="F5" s="4" t="s">
        <v>109</v>
      </c>
      <c r="G5" s="5" t="n">
        <v>18992024</v>
      </c>
      <c r="I5" s="5" t="n">
        <v>-18992</v>
      </c>
      <c r="M5" s="5" t="n">
        <v>0</v>
      </c>
    </row>
    <row r="6" spans="1:13">
      <c r="A6" s="4" t="s">
        <v>113</v>
      </c>
      <c r="B6" s="4" t="s">
        <v>109</v>
      </c>
      <c r="E6" s="5" t="n">
        <v>3184460</v>
      </c>
    </row>
    <row r="7" spans="1:13">
      <c r="A7" s="4" t="s">
        <v>114</v>
      </c>
      <c r="E7" s="7" t="n">
        <v>3184</v>
      </c>
      <c r="F7" s="4" t="s">
        <v>109</v>
      </c>
      <c r="I7" s="5" t="n">
        <v>-3184</v>
      </c>
      <c r="M7" s="5" t="n">
        <v>0</v>
      </c>
    </row>
    <row r="8" spans="1:13">
      <c r="A8" s="4" t="s">
        <v>115</v>
      </c>
      <c r="B8" s="4" t="s">
        <v>109</v>
      </c>
      <c r="E8" s="5" t="n">
        <v>3250000</v>
      </c>
    </row>
    <row r="9" spans="1:13">
      <c r="A9" s="4" t="s">
        <v>116</v>
      </c>
      <c r="E9" s="7" t="n">
        <v>3250</v>
      </c>
      <c r="F9" s="4" t="s">
        <v>109</v>
      </c>
      <c r="I9" s="5" t="n">
        <v>-3126</v>
      </c>
      <c r="M9" s="5" t="n">
        <v>124</v>
      </c>
    </row>
    <row r="10" spans="1:13">
      <c r="A10" s="4" t="s">
        <v>117</v>
      </c>
      <c r="L10" s="5" t="n">
        <v>-20249</v>
      </c>
      <c r="M10" s="5" t="n">
        <v>-20249</v>
      </c>
    </row>
    <row r="11" spans="1:13">
      <c r="A11" s="4" t="s">
        <v>118</v>
      </c>
      <c r="J11" s="5" t="n">
        <v>-179658</v>
      </c>
      <c r="M11" s="5" t="n">
        <v>-179658</v>
      </c>
    </row>
    <row r="12" spans="1:13">
      <c r="A12" s="4" t="s">
        <v>119</v>
      </c>
      <c r="C12" s="5" t="n">
        <v>0</v>
      </c>
      <c r="E12" s="5" t="n">
        <v>29195260</v>
      </c>
      <c r="F12" s="4" t="s">
        <v>109</v>
      </c>
    </row>
    <row r="13" spans="1:13">
      <c r="A13" s="4" t="s">
        <v>120</v>
      </c>
      <c r="C13" s="7" t="n">
        <v>0</v>
      </c>
      <c r="D13" s="7" t="n">
        <v>0</v>
      </c>
      <c r="E13" s="7" t="n">
        <v>29195</v>
      </c>
      <c r="F13" s="4" t="s">
        <v>109</v>
      </c>
      <c r="G13" s="5" t="n">
        <v>25456671</v>
      </c>
      <c r="H13" s="5" t="n">
        <v>0</v>
      </c>
      <c r="I13" s="5" t="n">
        <v>-22884</v>
      </c>
      <c r="J13" s="5" t="n">
        <v>-43460290</v>
      </c>
      <c r="L13" s="5" t="n">
        <v>52325</v>
      </c>
      <c r="M13" s="5" t="n">
        <v>-17944983</v>
      </c>
    </row>
    <row r="14" spans="1:13">
      <c r="A14" s="4" t="s">
        <v>115</v>
      </c>
      <c r="D14" s="5" t="n">
        <v>875000</v>
      </c>
    </row>
    <row r="15" spans="1:13">
      <c r="A15" s="4" t="s">
        <v>116</v>
      </c>
      <c r="D15" s="7" t="n">
        <v>875</v>
      </c>
      <c r="I15" s="5" t="n">
        <v>50000</v>
      </c>
      <c r="M15" s="5" t="n">
        <v>50875</v>
      </c>
    </row>
    <row r="16" spans="1:13">
      <c r="A16" s="4" t="s">
        <v>121</v>
      </c>
      <c r="C16" s="5" t="n">
        <v>998</v>
      </c>
    </row>
    <row r="17" spans="1:13">
      <c r="A17" s="4" t="s">
        <v>122</v>
      </c>
      <c r="C17" s="7" t="n">
        <v>1</v>
      </c>
      <c r="D17" s="5" t="n">
        <v>997999</v>
      </c>
      <c r="M17" s="5" t="n">
        <v>998000</v>
      </c>
    </row>
    <row r="18" spans="1:13">
      <c r="A18" s="4" t="s">
        <v>123</v>
      </c>
      <c r="E18" s="5" t="n">
        <v>9879740</v>
      </c>
    </row>
    <row r="19" spans="1:13">
      <c r="A19" s="4" t="s">
        <v>124</v>
      </c>
      <c r="E19" s="7" t="n">
        <v>9880</v>
      </c>
      <c r="G19" s="5" t="n">
        <v>13954784</v>
      </c>
      <c r="M19" s="5" t="n">
        <v>13964664</v>
      </c>
    </row>
    <row r="20" spans="1:13">
      <c r="A20" s="4" t="s">
        <v>125</v>
      </c>
      <c r="E20" s="5" t="n">
        <v>1010000</v>
      </c>
    </row>
    <row r="21" spans="1:13">
      <c r="A21" s="4" t="s">
        <v>126</v>
      </c>
      <c r="E21" s="7" t="n">
        <v>1010</v>
      </c>
      <c r="M21" s="5" t="n">
        <v>1010</v>
      </c>
    </row>
    <row r="22" spans="1:13">
      <c r="A22" s="4" t="s">
        <v>127</v>
      </c>
      <c r="E22" s="5" t="n">
        <v>2016000</v>
      </c>
    </row>
    <row r="23" spans="1:13">
      <c r="A23" s="4" t="s">
        <v>128</v>
      </c>
      <c r="E23" s="7" t="n">
        <v>2016</v>
      </c>
      <c r="G23" s="5" t="n">
        <v>755984</v>
      </c>
      <c r="M23" s="5" t="n">
        <v>758000</v>
      </c>
    </row>
    <row r="24" spans="1:13">
      <c r="A24" s="4" t="s">
        <v>129</v>
      </c>
      <c r="E24" s="5" t="n">
        <v>12000023</v>
      </c>
    </row>
    <row r="25" spans="1:13">
      <c r="A25" s="4" t="s">
        <v>130</v>
      </c>
      <c r="E25" s="7" t="n">
        <v>12000</v>
      </c>
      <c r="G25" s="5" t="n">
        <v>-12000</v>
      </c>
      <c r="M25" s="5" t="n">
        <v>0</v>
      </c>
    </row>
    <row r="26" spans="1:13">
      <c r="A26" s="4" t="s">
        <v>131</v>
      </c>
      <c r="E26" s="5" t="n">
        <v>5620000</v>
      </c>
    </row>
    <row r="27" spans="1:13">
      <c r="A27" s="4" t="s">
        <v>132</v>
      </c>
      <c r="E27" s="7" t="n">
        <v>5620</v>
      </c>
      <c r="G27" s="5" t="n">
        <v>2804380</v>
      </c>
      <c r="I27" s="5" t="n">
        <v>2552000</v>
      </c>
      <c r="M27" s="5" t="n">
        <v>5362000</v>
      </c>
    </row>
    <row r="28" spans="1:13">
      <c r="A28" s="4" t="s">
        <v>133</v>
      </c>
      <c r="G28" s="5" t="n">
        <v>-550000</v>
      </c>
      <c r="M28" s="5" t="n">
        <v>-550000</v>
      </c>
    </row>
    <row r="29" spans="1:13">
      <c r="A29" s="4" t="s">
        <v>134</v>
      </c>
      <c r="G29" s="5" t="n">
        <v>-427016</v>
      </c>
      <c r="M29" s="5" t="n">
        <v>-427016</v>
      </c>
    </row>
    <row r="30" spans="1:13">
      <c r="A30" s="4" t="s">
        <v>135</v>
      </c>
      <c r="G30" s="5" t="n">
        <v>-192600</v>
      </c>
      <c r="M30" s="5" t="n">
        <v>-192600</v>
      </c>
    </row>
    <row r="31" spans="1:13">
      <c r="A31" s="4" t="s">
        <v>136</v>
      </c>
      <c r="I31" s="5" t="n">
        <v>6040</v>
      </c>
      <c r="M31" s="5" t="n">
        <v>6040</v>
      </c>
    </row>
    <row r="32" spans="1:13">
      <c r="A32" s="4" t="s">
        <v>137</v>
      </c>
      <c r="G32" s="5" t="n">
        <v>-106668</v>
      </c>
      <c r="H32" s="5" t="n">
        <v>106668</v>
      </c>
      <c r="M32" s="5" t="n">
        <v>0</v>
      </c>
    </row>
    <row r="33" spans="1:13">
      <c r="A33" s="4" t="s">
        <v>117</v>
      </c>
      <c r="L33" s="5" t="n">
        <v>-124468</v>
      </c>
      <c r="M33" s="5" t="n">
        <v>-124468</v>
      </c>
    </row>
    <row r="34" spans="1:13">
      <c r="A34" s="4" t="s">
        <v>138</v>
      </c>
      <c r="J34" s="5" t="n">
        <v>-8633</v>
      </c>
      <c r="K34" s="4" t="s">
        <v>139</v>
      </c>
      <c r="M34" s="5" t="n">
        <v>-8633</v>
      </c>
    </row>
    <row r="35" spans="1:13">
      <c r="A35" s="4" t="s">
        <v>118</v>
      </c>
      <c r="J35" s="5" t="n">
        <v>-2856394</v>
      </c>
      <c r="M35" s="5" t="n">
        <v>-2856394</v>
      </c>
    </row>
    <row r="36" spans="1:13">
      <c r="A36" s="4" t="s">
        <v>140</v>
      </c>
      <c r="C36" s="5" t="n">
        <v>998</v>
      </c>
      <c r="E36" s="5" t="n">
        <v>60596023</v>
      </c>
      <c r="F36" s="4" t="s">
        <v>109</v>
      </c>
    </row>
    <row r="37" spans="1:13">
      <c r="A37" s="4" t="s">
        <v>141</v>
      </c>
      <c r="C37" s="7" t="n">
        <v>1</v>
      </c>
      <c r="D37" s="7" t="n">
        <v>997999</v>
      </c>
      <c r="E37" s="7" t="n">
        <v>60596</v>
      </c>
      <c r="F37" s="4" t="s">
        <v>109</v>
      </c>
      <c r="G37" s="7" t="n">
        <v>41683535</v>
      </c>
      <c r="H37" s="7" t="n">
        <v>106668</v>
      </c>
      <c r="I37" s="7" t="n">
        <v>2585156</v>
      </c>
      <c r="J37" s="7" t="n">
        <v>-46325317</v>
      </c>
      <c r="L37" s="7" t="n">
        <v>-72143</v>
      </c>
      <c r="M37" s="7" t="n">
        <v>-963505</v>
      </c>
    </row>
    <row r="38" spans="1:13"/>
    <row r="39" spans="1:13">
      <c r="A39" s="4" t="s">
        <v>142</v>
      </c>
      <c r="B39" s="4" t="s">
        <v>143</v>
      </c>
    </row>
    <row r="40" spans="1:13">
      <c r="A40" s="4" t="s">
        <v>144</v>
      </c>
      <c r="B40" s="4" t="s">
        <v>145</v>
      </c>
    </row>
    <row r="41" spans="1:13">
      <c r="A41" s="4" t="s">
        <v>139</v>
      </c>
      <c r="B41" s="4" t="s">
        <v>146</v>
      </c>
    </row>
  </sheetData>
  <mergeCells count="7">
    <mergeCell ref="A1:B1"/>
    <mergeCell ref="E1:F1"/>
    <mergeCell ref="J1:K1"/>
    <mergeCell ref="A38:L38"/>
    <mergeCell ref="B39:L39"/>
    <mergeCell ref="B40:L40"/>
    <mergeCell ref="B41:L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77</v>
      </c>
      <c r="B1" s="2" t="s">
        <v>1</v>
      </c>
    </row>
    <row r="2" spans="1:4">
      <c r="B2" s="2" t="s">
        <v>2</v>
      </c>
      <c r="C2" s="2" t="s">
        <v>77</v>
      </c>
      <c r="D2" s="2" t="s">
        <v>28</v>
      </c>
    </row>
    <row r="3" spans="1:4">
      <c r="A3" s="3" t="s">
        <v>378</v>
      </c>
    </row>
    <row r="4" spans="1:4">
      <c r="A4" s="4" t="s">
        <v>46</v>
      </c>
      <c r="B4" s="7" t="n">
        <v>524178</v>
      </c>
      <c r="D4" s="7" t="n">
        <v>418500</v>
      </c>
    </row>
    <row r="5" spans="1:4">
      <c r="A5" s="4" t="s">
        <v>379</v>
      </c>
      <c r="B5" s="7" t="n">
        <v>372063</v>
      </c>
      <c r="C5" s="7" t="n">
        <v>592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6"/>
  </cols>
  <sheetData>
    <row r="1" spans="1:6">
      <c r="A1" s="1" t="s">
        <v>380</v>
      </c>
      <c r="B1" s="2" t="s">
        <v>76</v>
      </c>
      <c r="D1" s="2" t="s">
        <v>1</v>
      </c>
      <c r="F1" s="2" t="s">
        <v>329</v>
      </c>
    </row>
    <row r="2" spans="1:6">
      <c r="B2" s="2" t="s">
        <v>2</v>
      </c>
      <c r="C2" s="2" t="s">
        <v>77</v>
      </c>
      <c r="D2" s="2" t="s">
        <v>2</v>
      </c>
      <c r="E2" s="2" t="s">
        <v>77</v>
      </c>
      <c r="F2" s="2" t="s">
        <v>28</v>
      </c>
    </row>
    <row r="3" spans="1:6">
      <c r="A3" s="3" t="s">
        <v>381</v>
      </c>
    </row>
    <row r="4" spans="1:6">
      <c r="A4" s="4" t="s">
        <v>382</v>
      </c>
      <c r="B4" s="7" t="n">
        <v>-2225111</v>
      </c>
      <c r="C4" s="7" t="n">
        <v>-487325</v>
      </c>
      <c r="D4" s="7" t="n">
        <v>-2856394</v>
      </c>
      <c r="E4" s="7" t="n">
        <v>1208632</v>
      </c>
      <c r="F4" s="7" t="n">
        <v>-179658</v>
      </c>
    </row>
    <row r="5" spans="1:6">
      <c r="A5" s="3" t="s">
        <v>383</v>
      </c>
    </row>
    <row r="6" spans="1:6">
      <c r="A6" s="4" t="s">
        <v>384</v>
      </c>
      <c r="B6" s="5" t="n">
        <v>36217426</v>
      </c>
      <c r="C6" s="5" t="n">
        <v>16984179</v>
      </c>
      <c r="D6" s="5" t="n">
        <v>36217426</v>
      </c>
      <c r="E6" s="5" t="n">
        <v>16984179</v>
      </c>
    </row>
    <row r="7" spans="1:6">
      <c r="A7" s="4" t="s">
        <v>385</v>
      </c>
      <c r="B7" s="5" t="n">
        <v>38215866</v>
      </c>
      <c r="C7" s="5" t="n">
        <v>29184271</v>
      </c>
      <c r="D7" s="5" t="n">
        <v>38215866</v>
      </c>
      <c r="E7" s="5" t="n">
        <v>29184271</v>
      </c>
    </row>
    <row r="8" spans="1:6">
      <c r="A8" s="4" t="s">
        <v>386</v>
      </c>
      <c r="B8" s="8" t="n">
        <v>-0.06</v>
      </c>
      <c r="C8" s="8" t="n">
        <v>-0.03</v>
      </c>
      <c r="D8" s="8" t="n">
        <v>-0.08</v>
      </c>
      <c r="E8" s="8" t="n">
        <v>0.07000000000000001</v>
      </c>
    </row>
    <row r="9" spans="1:6">
      <c r="A9" s="4" t="s">
        <v>387</v>
      </c>
      <c r="B9" s="8" t="n">
        <v>-0.06</v>
      </c>
      <c r="C9" s="8" t="n">
        <v>-0.02</v>
      </c>
      <c r="D9" s="8" t="n">
        <v>-0.07000000000000001</v>
      </c>
      <c r="E9" s="8" t="n">
        <v>0.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 customWidth="1" max="6" min="6" width="14"/>
  </cols>
  <sheetData>
    <row r="1" spans="1:6">
      <c r="A1" s="1" t="s">
        <v>388</v>
      </c>
      <c r="B1" s="2" t="s">
        <v>76</v>
      </c>
      <c r="D1" s="2" t="s">
        <v>1</v>
      </c>
    </row>
    <row r="2" spans="1:6">
      <c r="B2" s="2" t="s">
        <v>2</v>
      </c>
      <c r="C2" s="2" t="s">
        <v>77</v>
      </c>
      <c r="D2" s="2" t="s">
        <v>2</v>
      </c>
      <c r="E2" s="2" t="s">
        <v>77</v>
      </c>
      <c r="F2" s="2" t="s">
        <v>28</v>
      </c>
    </row>
    <row r="3" spans="1:6">
      <c r="A3" s="4" t="s">
        <v>79</v>
      </c>
      <c r="B3" s="7" t="n">
        <v>4121020</v>
      </c>
      <c r="C3" s="7" t="n">
        <v>4543393</v>
      </c>
      <c r="D3" s="7" t="n">
        <v>9084334</v>
      </c>
      <c r="E3" s="7" t="n">
        <v>8480546</v>
      </c>
    </row>
    <row r="4" spans="1:6">
      <c r="A4" s="4" t="s">
        <v>29</v>
      </c>
      <c r="B4" s="5" t="n">
        <v>8343733</v>
      </c>
      <c r="D4" s="5" t="n">
        <v>8343733</v>
      </c>
      <c r="F4" s="7" t="n">
        <v>6003084</v>
      </c>
    </row>
    <row r="5" spans="1:6">
      <c r="A5" s="4" t="s">
        <v>389</v>
      </c>
    </row>
    <row r="6" spans="1:6">
      <c r="A6" s="4" t="s">
        <v>79</v>
      </c>
      <c r="D6" s="5" t="n">
        <v>4857667</v>
      </c>
      <c r="E6" s="5" t="n">
        <v>4149767</v>
      </c>
    </row>
    <row r="7" spans="1:6">
      <c r="A7" s="4" t="s">
        <v>29</v>
      </c>
      <c r="B7" s="5" t="n">
        <v>4801098</v>
      </c>
      <c r="D7" s="5" t="n">
        <v>4801098</v>
      </c>
      <c r="F7" s="5" t="n">
        <v>2774026</v>
      </c>
    </row>
    <row r="8" spans="1:6">
      <c r="A8" s="4" t="s">
        <v>390</v>
      </c>
    </row>
    <row r="9" spans="1:6">
      <c r="A9" s="4" t="s">
        <v>79</v>
      </c>
      <c r="D9" s="5" t="n">
        <v>3298966</v>
      </c>
      <c r="E9" s="5" t="n">
        <v>3382684</v>
      </c>
    </row>
    <row r="10" spans="1:6">
      <c r="A10" s="4" t="s">
        <v>29</v>
      </c>
      <c r="B10" s="5" t="n">
        <v>2472692</v>
      </c>
      <c r="D10" s="5" t="n">
        <v>2472692</v>
      </c>
      <c r="F10" s="5" t="n">
        <v>2181799</v>
      </c>
    </row>
    <row r="11" spans="1:6">
      <c r="A11" s="4" t="s">
        <v>391</v>
      </c>
    </row>
    <row r="12" spans="1:6">
      <c r="A12" s="4" t="s">
        <v>79</v>
      </c>
      <c r="D12" s="5" t="n">
        <v>927701</v>
      </c>
      <c r="E12" s="7" t="n">
        <v>948095</v>
      </c>
    </row>
    <row r="13" spans="1:6">
      <c r="A13" s="4" t="s">
        <v>29</v>
      </c>
      <c r="B13" s="5" t="n">
        <v>26707</v>
      </c>
      <c r="D13" s="5" t="n">
        <v>26707</v>
      </c>
      <c r="F13" s="5" t="n">
        <v>19304</v>
      </c>
    </row>
    <row r="14" spans="1:6">
      <c r="A14" s="4" t="s">
        <v>392</v>
      </c>
    </row>
    <row r="15" spans="1:6">
      <c r="A15" s="4" t="s">
        <v>29</v>
      </c>
      <c r="B15" s="7" t="n">
        <v>1043236</v>
      </c>
      <c r="D15" s="7" t="n">
        <v>1043236</v>
      </c>
      <c r="F15" s="7" t="n">
        <v>10279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93</v>
      </c>
      <c r="B1" s="2" t="s">
        <v>373</v>
      </c>
    </row>
    <row r="2" spans="1:2">
      <c r="A2" s="3" t="s">
        <v>394</v>
      </c>
    </row>
    <row r="3" spans="1:2">
      <c r="A3" s="5" t="n">
        <v>2017</v>
      </c>
      <c r="B3" s="7" t="n">
        <v>100387</v>
      </c>
    </row>
    <row r="4" spans="1:2">
      <c r="A4" s="5" t="n">
        <v>2018</v>
      </c>
      <c r="B4" s="5" t="n">
        <v>79489</v>
      </c>
    </row>
    <row r="5" spans="1:2">
      <c r="A5" s="5" t="n">
        <v>2019</v>
      </c>
      <c r="B5" s="5" t="n">
        <v>66437</v>
      </c>
    </row>
    <row r="6" spans="1:2">
      <c r="A6" s="4" t="s">
        <v>395</v>
      </c>
      <c r="B6" s="5" t="n">
        <v>0</v>
      </c>
    </row>
    <row r="7" spans="1:2">
      <c r="A7" s="4" t="s">
        <v>107</v>
      </c>
      <c r="B7" s="7" t="n">
        <v>2463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6</v>
      </c>
      <c r="B1" s="2" t="s">
        <v>1</v>
      </c>
    </row>
    <row r="2" spans="1:3">
      <c r="B2" s="2" t="s">
        <v>2</v>
      </c>
      <c r="C2" s="2" t="s">
        <v>77</v>
      </c>
    </row>
    <row r="3" spans="1:3">
      <c r="A3" s="3" t="s">
        <v>397</v>
      </c>
    </row>
    <row r="4" spans="1:3">
      <c r="A4" s="4" t="s">
        <v>398</v>
      </c>
      <c r="B4" s="7" t="n">
        <v>111026</v>
      </c>
      <c r="C4" s="7" t="n">
        <v>70095</v>
      </c>
    </row>
    <row r="5" spans="1:3">
      <c r="A5" s="4" t="s">
        <v>399</v>
      </c>
      <c r="B5" s="7" t="n">
        <v>413678</v>
      </c>
      <c r="C5" s="7" t="n">
        <v>1306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0</v>
      </c>
      <c r="B1" s="2" t="s">
        <v>1</v>
      </c>
    </row>
    <row r="2" spans="1:3">
      <c r="B2" s="2" t="s">
        <v>2</v>
      </c>
      <c r="C2" s="2" t="s">
        <v>77</v>
      </c>
    </row>
    <row r="3" spans="1:3">
      <c r="A3" s="3" t="s">
        <v>401</v>
      </c>
    </row>
    <row r="4" spans="1:3">
      <c r="A4" s="4" t="s">
        <v>402</v>
      </c>
      <c r="B4" s="7" t="n">
        <v>0</v>
      </c>
      <c r="C4" s="7" t="n">
        <v>0</v>
      </c>
    </row>
    <row r="5" spans="1:3">
      <c r="A5" s="4" t="s">
        <v>403</v>
      </c>
      <c r="B5" s="5" t="n">
        <v>293</v>
      </c>
      <c r="C5" s="5" t="n">
        <v>223</v>
      </c>
    </row>
    <row r="6" spans="1:3">
      <c r="A6" s="4" t="s">
        <v>404</v>
      </c>
      <c r="B6" s="5" t="n">
        <v>43926</v>
      </c>
      <c r="C6" s="5" t="n">
        <v>129308</v>
      </c>
    </row>
    <row r="7" spans="1:3">
      <c r="A7" s="4" t="s">
        <v>107</v>
      </c>
      <c r="B7" s="7" t="n">
        <v>44219</v>
      </c>
      <c r="C7" s="7" t="n">
        <v>1295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05</v>
      </c>
      <c r="B1" s="2" t="s">
        <v>76</v>
      </c>
      <c r="D1" s="2" t="s">
        <v>1</v>
      </c>
    </row>
    <row r="2" spans="1:5">
      <c r="B2" s="2" t="s">
        <v>2</v>
      </c>
      <c r="C2" s="2" t="s">
        <v>77</v>
      </c>
      <c r="D2" s="2" t="s">
        <v>2</v>
      </c>
      <c r="E2" s="2" t="s">
        <v>77</v>
      </c>
    </row>
    <row r="3" spans="1:5">
      <c r="A3" s="3" t="s">
        <v>406</v>
      </c>
    </row>
    <row r="4" spans="1:5">
      <c r="A4" s="4" t="s">
        <v>407</v>
      </c>
      <c r="D4" s="4" t="s">
        <v>408</v>
      </c>
      <c r="E4" s="4" t="s">
        <v>409</v>
      </c>
    </row>
    <row r="5" spans="1:5">
      <c r="A5" s="4" t="s">
        <v>90</v>
      </c>
      <c r="B5" s="7" t="n">
        <v>-65950</v>
      </c>
      <c r="C5" s="7" t="n">
        <v>92032</v>
      </c>
      <c r="D5" s="7" t="n">
        <v>-44219</v>
      </c>
      <c r="E5" s="7" t="n">
        <v>-1295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410</v>
      </c>
      <c r="B1" s="2" t="s">
        <v>76</v>
      </c>
      <c r="D1" s="2" t="s">
        <v>1</v>
      </c>
      <c r="F1" s="2" t="s">
        <v>329</v>
      </c>
    </row>
    <row r="2" spans="1:6">
      <c r="B2" s="2" t="s">
        <v>2</v>
      </c>
      <c r="C2" s="2" t="s">
        <v>77</v>
      </c>
      <c r="D2" s="2" t="s">
        <v>2</v>
      </c>
      <c r="E2" s="2" t="s">
        <v>77</v>
      </c>
      <c r="F2" s="2" t="s">
        <v>28</v>
      </c>
    </row>
    <row r="3" spans="1:6">
      <c r="A3" s="4" t="s">
        <v>411</v>
      </c>
      <c r="B3" s="7" t="n">
        <v>4121020</v>
      </c>
      <c r="C3" s="7" t="n">
        <v>4543393</v>
      </c>
      <c r="D3" s="7" t="n">
        <v>9084334</v>
      </c>
      <c r="E3" s="7" t="n">
        <v>8480546</v>
      </c>
    </row>
    <row r="4" spans="1:6">
      <c r="A4" s="4" t="s">
        <v>412</v>
      </c>
      <c r="B4" s="5" t="n">
        <v>4497571</v>
      </c>
      <c r="D4" s="7" t="n">
        <v>4497571</v>
      </c>
      <c r="F4" s="7" t="n">
        <v>19103164</v>
      </c>
    </row>
    <row r="5" spans="1:6">
      <c r="A5" s="4" t="s">
        <v>413</v>
      </c>
    </row>
    <row r="6" spans="1:6">
      <c r="A6" s="4" t="s">
        <v>414</v>
      </c>
      <c r="D6" s="4" t="s">
        <v>415</v>
      </c>
    </row>
    <row r="7" spans="1:6">
      <c r="A7" s="4" t="s">
        <v>416</v>
      </c>
    </row>
    <row r="8" spans="1:6">
      <c r="A8" s="4" t="s">
        <v>414</v>
      </c>
      <c r="E8" s="4" t="s">
        <v>415</v>
      </c>
    </row>
    <row r="9" spans="1:6">
      <c r="A9" s="4" t="s">
        <v>417</v>
      </c>
    </row>
    <row r="10" spans="1:6">
      <c r="A10" s="4" t="s">
        <v>414</v>
      </c>
      <c r="D10" s="4" t="s">
        <v>418</v>
      </c>
      <c r="F10" s="4" t="s">
        <v>419</v>
      </c>
    </row>
    <row r="11" spans="1:6">
      <c r="A11" s="4" t="s">
        <v>420</v>
      </c>
    </row>
    <row r="12" spans="1:6">
      <c r="A12" s="4" t="s">
        <v>414</v>
      </c>
      <c r="D12" s="4" t="s">
        <v>421</v>
      </c>
      <c r="E12" s="4" t="s">
        <v>422</v>
      </c>
    </row>
    <row r="13" spans="1:6">
      <c r="A13" s="4" t="s">
        <v>411</v>
      </c>
      <c r="D13" s="7" t="n">
        <v>3165950</v>
      </c>
      <c r="E13" s="7" t="n">
        <v>2638530</v>
      </c>
    </row>
    <row r="14" spans="1:6">
      <c r="A14" s="4" t="s">
        <v>423</v>
      </c>
    </row>
    <row r="15" spans="1:6">
      <c r="A15" s="4" t="s">
        <v>414</v>
      </c>
      <c r="D15" s="4" t="s">
        <v>421</v>
      </c>
      <c r="E15" s="4" t="s">
        <v>424</v>
      </c>
    </row>
    <row r="16" spans="1:6">
      <c r="A16" s="4" t="s">
        <v>425</v>
      </c>
    </row>
    <row r="17" spans="1:6">
      <c r="A17" s="4" t="s">
        <v>412</v>
      </c>
      <c r="B17" s="7" t="n">
        <v>4038393</v>
      </c>
      <c r="D17" s="7" t="n">
        <v>4038393</v>
      </c>
      <c r="F17" s="7" t="n">
        <v>175396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426</v>
      </c>
      <c r="B1" s="2" t="s">
        <v>2</v>
      </c>
      <c r="C1" s="2" t="s">
        <v>28</v>
      </c>
      <c r="D1" s="2" t="s">
        <v>77</v>
      </c>
      <c r="E1" s="2" t="s">
        <v>335</v>
      </c>
    </row>
    <row r="2" spans="1:5">
      <c r="A2" s="4" t="s">
        <v>30</v>
      </c>
      <c r="B2" s="7" t="n">
        <v>780858</v>
      </c>
      <c r="C2" s="7" t="n">
        <v>814778</v>
      </c>
      <c r="D2" s="7" t="n">
        <v>453978</v>
      </c>
      <c r="E2" s="7" t="n">
        <v>1022716</v>
      </c>
    </row>
    <row r="3" spans="1:5">
      <c r="A3" s="4" t="s">
        <v>427</v>
      </c>
      <c r="B3" s="5" t="n">
        <v>1075000</v>
      </c>
      <c r="C3" s="5" t="n">
        <v>0</v>
      </c>
    </row>
    <row r="4" spans="1:5">
      <c r="A4" s="4" t="s">
        <v>155</v>
      </c>
      <c r="B4" s="5" t="n">
        <v>2672925</v>
      </c>
      <c r="C4" s="5" t="n">
        <v>2878469</v>
      </c>
    </row>
    <row r="5" spans="1:5">
      <c r="A5" s="4" t="s">
        <v>34</v>
      </c>
      <c r="B5" s="5" t="n">
        <v>245250</v>
      </c>
      <c r="C5" s="5" t="n">
        <v>0</v>
      </c>
    </row>
    <row r="6" spans="1:5">
      <c r="A6" s="4" t="s">
        <v>40</v>
      </c>
      <c r="B6" s="5" t="n">
        <v>2831272</v>
      </c>
      <c r="C6" s="5" t="n">
        <v>3026480</v>
      </c>
    </row>
    <row r="7" spans="1:5">
      <c r="A7" s="4" t="s">
        <v>42</v>
      </c>
      <c r="B7" s="5" t="n">
        <v>1231791</v>
      </c>
      <c r="C7" s="5" t="n">
        <v>1141849</v>
      </c>
    </row>
    <row r="8" spans="1:5">
      <c r="A8" s="4" t="s">
        <v>43</v>
      </c>
      <c r="B8" s="5" t="n">
        <v>575000</v>
      </c>
      <c r="C8" s="5" t="n">
        <v>4720000</v>
      </c>
    </row>
    <row r="9" spans="1:5">
      <c r="A9" s="4" t="s">
        <v>428</v>
      </c>
      <c r="B9" s="5" t="n">
        <v>3513393</v>
      </c>
      <c r="C9" s="5" t="n">
        <v>0</v>
      </c>
    </row>
    <row r="10" spans="1:5">
      <c r="A10" s="4" t="s">
        <v>45</v>
      </c>
      <c r="B10" s="5" t="n">
        <v>497689</v>
      </c>
      <c r="C10" s="5" t="n">
        <v>497689</v>
      </c>
    </row>
    <row r="11" spans="1:5">
      <c r="A11" s="4" t="s">
        <v>46</v>
      </c>
      <c r="B11" s="5" t="n">
        <v>524178</v>
      </c>
      <c r="C11" s="5" t="n">
        <v>418500</v>
      </c>
    </row>
    <row r="12" spans="1:5">
      <c r="A12" s="4" t="s">
        <v>47</v>
      </c>
      <c r="B12" s="5" t="n">
        <v>0</v>
      </c>
      <c r="C12" s="5" t="n">
        <v>13964664</v>
      </c>
    </row>
    <row r="13" spans="1:5">
      <c r="A13" s="4" t="s">
        <v>49</v>
      </c>
      <c r="B13" s="5" t="n">
        <v>65810</v>
      </c>
      <c r="C13" s="5" t="n">
        <v>48333</v>
      </c>
    </row>
    <row r="14" spans="1:5">
      <c r="A14" s="9" t="n">
        <v>1</v>
      </c>
    </row>
    <row r="15" spans="1:5">
      <c r="A15" s="4" t="s">
        <v>30</v>
      </c>
      <c r="B15" s="5" t="n">
        <v>780858</v>
      </c>
      <c r="C15" s="5" t="n">
        <v>814778</v>
      </c>
    </row>
    <row r="16" spans="1:5">
      <c r="A16" s="4" t="s">
        <v>427</v>
      </c>
      <c r="B16" s="5" t="n">
        <v>1075000</v>
      </c>
      <c r="C16" s="5" t="n">
        <v>0</v>
      </c>
    </row>
    <row r="17" spans="1:5">
      <c r="A17" s="4" t="s">
        <v>34</v>
      </c>
      <c r="B17" s="5" t="n">
        <v>245250</v>
      </c>
      <c r="C17" s="5" t="n">
        <v>0</v>
      </c>
    </row>
    <row r="18" spans="1:5">
      <c r="A18" s="9" t="n">
        <v>2</v>
      </c>
    </row>
    <row r="19" spans="1:5">
      <c r="A19" s="4" t="s">
        <v>155</v>
      </c>
      <c r="B19" s="5" t="n">
        <v>2672925</v>
      </c>
      <c r="C19" s="5" t="n">
        <v>2878469</v>
      </c>
    </row>
    <row r="20" spans="1:5">
      <c r="A20" s="4" t="s">
        <v>40</v>
      </c>
      <c r="B20" s="5" t="n">
        <v>2831272</v>
      </c>
      <c r="C20" s="5" t="n">
        <v>3026480</v>
      </c>
    </row>
    <row r="21" spans="1:5">
      <c r="A21" s="4" t="s">
        <v>42</v>
      </c>
      <c r="B21" s="5" t="n">
        <v>1231791</v>
      </c>
      <c r="C21" s="5" t="n">
        <v>1141849</v>
      </c>
    </row>
    <row r="22" spans="1:5">
      <c r="A22" s="4" t="s">
        <v>43</v>
      </c>
      <c r="B22" s="5" t="n">
        <v>575000</v>
      </c>
      <c r="C22" s="5" t="n">
        <v>4720000</v>
      </c>
    </row>
    <row r="23" spans="1:5">
      <c r="A23" s="4" t="s">
        <v>428</v>
      </c>
      <c r="B23" s="5" t="n">
        <v>3513393</v>
      </c>
      <c r="C23" s="5" t="n">
        <v>0</v>
      </c>
    </row>
    <row r="24" spans="1:5">
      <c r="A24" s="4" t="s">
        <v>45</v>
      </c>
      <c r="B24" s="5" t="n">
        <v>497689</v>
      </c>
      <c r="C24" s="5" t="n">
        <v>497689</v>
      </c>
    </row>
    <row r="25" spans="1:5">
      <c r="A25" s="4" t="s">
        <v>46</v>
      </c>
      <c r="B25" s="5" t="n">
        <v>524178</v>
      </c>
      <c r="C25" s="5" t="n">
        <v>418500</v>
      </c>
    </row>
    <row r="26" spans="1:5">
      <c r="A26" s="4" t="s">
        <v>47</v>
      </c>
      <c r="B26" s="5" t="n">
        <v>0</v>
      </c>
      <c r="C26" s="5" t="n">
        <v>13964664</v>
      </c>
    </row>
    <row r="27" spans="1:5">
      <c r="A27" s="4" t="s">
        <v>49</v>
      </c>
      <c r="B27" s="7" t="n">
        <v>65810</v>
      </c>
      <c r="C27" s="7" t="n">
        <v>483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7</v>
      </c>
    </row>
    <row r="3" spans="1:3">
      <c r="A3" s="3" t="s">
        <v>148</v>
      </c>
    </row>
    <row r="4" spans="1:3">
      <c r="A4" s="4" t="s">
        <v>91</v>
      </c>
      <c r="B4" s="7" t="n">
        <v>-2856394</v>
      </c>
      <c r="C4" s="7" t="n">
        <v>1208632</v>
      </c>
    </row>
    <row r="5" spans="1:3">
      <c r="A5" s="3" t="s">
        <v>149</v>
      </c>
    </row>
    <row r="6" spans="1:3">
      <c r="A6" s="4" t="s">
        <v>150</v>
      </c>
      <c r="B6" s="5" t="n">
        <v>11791</v>
      </c>
      <c r="C6" s="5" t="n">
        <v>0</v>
      </c>
    </row>
    <row r="7" spans="1:3">
      <c r="A7" s="4" t="s">
        <v>151</v>
      </c>
      <c r="B7" s="5" t="n">
        <v>0</v>
      </c>
      <c r="C7" s="5" t="n">
        <v>232019</v>
      </c>
    </row>
    <row r="8" spans="1:3">
      <c r="A8" s="4" t="s">
        <v>152</v>
      </c>
      <c r="B8" s="5" t="n">
        <v>4263</v>
      </c>
      <c r="C8" s="5" t="n">
        <v>0</v>
      </c>
    </row>
    <row r="9" spans="1:3">
      <c r="A9" s="4" t="s">
        <v>153</v>
      </c>
      <c r="B9" s="5" t="n">
        <v>57853</v>
      </c>
      <c r="C9" s="5" t="n">
        <v>50513</v>
      </c>
    </row>
    <row r="10" spans="1:3">
      <c r="A10" s="4" t="s">
        <v>154</v>
      </c>
      <c r="B10" s="5" t="n">
        <v>4933</v>
      </c>
      <c r="C10" s="5" t="n">
        <v>-1615</v>
      </c>
    </row>
    <row r="11" spans="1:3">
      <c r="A11" s="4" t="s">
        <v>155</v>
      </c>
      <c r="B11" s="5" t="n">
        <v>201281</v>
      </c>
      <c r="C11" s="5" t="n">
        <v>-492953</v>
      </c>
    </row>
    <row r="12" spans="1:3">
      <c r="A12" s="4" t="s">
        <v>156</v>
      </c>
      <c r="B12" s="5" t="n">
        <v>20316</v>
      </c>
      <c r="C12" s="5" t="n">
        <v>-2004670</v>
      </c>
    </row>
    <row r="13" spans="1:3">
      <c r="A13" s="4" t="s">
        <v>157</v>
      </c>
      <c r="B13" s="5" t="n">
        <v>-245250</v>
      </c>
      <c r="C13" s="5" t="n">
        <v>0</v>
      </c>
    </row>
    <row r="14" spans="1:3">
      <c r="A14" s="4" t="s">
        <v>35</v>
      </c>
      <c r="B14" s="5" t="n">
        <v>-453699</v>
      </c>
      <c r="C14" s="5" t="n">
        <v>-7304</v>
      </c>
    </row>
    <row r="15" spans="1:3">
      <c r="A15" s="4" t="s">
        <v>158</v>
      </c>
      <c r="B15" s="5" t="n">
        <v>-128624</v>
      </c>
      <c r="C15" s="5" t="n">
        <v>0</v>
      </c>
    </row>
    <row r="16" spans="1:3">
      <c r="A16" s="4" t="s">
        <v>40</v>
      </c>
      <c r="B16" s="5" t="n">
        <v>-257655</v>
      </c>
      <c r="C16" s="5" t="n">
        <v>-62916</v>
      </c>
    </row>
    <row r="17" spans="1:3">
      <c r="A17" s="4" t="s">
        <v>159</v>
      </c>
      <c r="B17" s="5" t="n">
        <v>0</v>
      </c>
      <c r="C17" s="5" t="n">
        <v>18610</v>
      </c>
    </row>
    <row r="18" spans="1:3">
      <c r="A18" s="4" t="s">
        <v>42</v>
      </c>
      <c r="B18" s="5" t="n">
        <v>85009</v>
      </c>
      <c r="C18" s="5" t="n">
        <v>0</v>
      </c>
    </row>
    <row r="19" spans="1:3">
      <c r="A19" s="4" t="s">
        <v>46</v>
      </c>
      <c r="B19" s="5" t="n">
        <v>116222</v>
      </c>
      <c r="C19" s="5" t="n">
        <v>-10971</v>
      </c>
    </row>
    <row r="20" spans="1:3">
      <c r="A20" s="4" t="s">
        <v>49</v>
      </c>
      <c r="B20" s="5" t="n">
        <v>17477</v>
      </c>
      <c r="C20" s="5" t="n">
        <v>-5695</v>
      </c>
    </row>
    <row r="21" spans="1:3">
      <c r="A21" s="4" t="s">
        <v>160</v>
      </c>
      <c r="B21" s="5" t="n">
        <v>-3422477</v>
      </c>
      <c r="C21" s="5" t="n">
        <v>-1076350</v>
      </c>
    </row>
    <row r="22" spans="1:3">
      <c r="A22" s="3" t="s">
        <v>161</v>
      </c>
    </row>
    <row r="23" spans="1:3">
      <c r="A23" s="4" t="s">
        <v>162</v>
      </c>
      <c r="B23" s="5" t="n">
        <v>453364</v>
      </c>
      <c r="C23" s="5" t="n">
        <v>150000</v>
      </c>
    </row>
    <row r="24" spans="1:3">
      <c r="A24" s="4" t="s">
        <v>163</v>
      </c>
      <c r="B24" s="5" t="n">
        <v>955000</v>
      </c>
      <c r="C24" s="5" t="n">
        <v>775000</v>
      </c>
    </row>
    <row r="25" spans="1:3">
      <c r="A25" s="4" t="s">
        <v>164</v>
      </c>
      <c r="B25" s="5" t="n">
        <v>3513393</v>
      </c>
      <c r="C25" s="5" t="n">
        <v>0</v>
      </c>
    </row>
    <row r="26" spans="1:3">
      <c r="A26" s="4" t="s">
        <v>165</v>
      </c>
      <c r="B26" s="5" t="n">
        <v>4594500</v>
      </c>
      <c r="C26" s="5" t="n">
        <v>0</v>
      </c>
    </row>
    <row r="27" spans="1:3">
      <c r="A27" s="4" t="s">
        <v>133</v>
      </c>
      <c r="B27" s="5" t="n">
        <v>-550000</v>
      </c>
      <c r="C27" s="5" t="n">
        <v>0</v>
      </c>
    </row>
    <row r="28" spans="1:3">
      <c r="A28" s="4" t="s">
        <v>134</v>
      </c>
      <c r="B28" s="5" t="n">
        <v>-427016</v>
      </c>
      <c r="C28" s="5" t="n">
        <v>0</v>
      </c>
    </row>
    <row r="29" spans="1:3">
      <c r="A29" s="4" t="s">
        <v>166</v>
      </c>
      <c r="B29" s="5" t="n">
        <v>-3858364</v>
      </c>
      <c r="C29" s="5" t="n">
        <v>-300000</v>
      </c>
    </row>
    <row r="30" spans="1:3">
      <c r="A30" s="4" t="s">
        <v>167</v>
      </c>
      <c r="B30" s="5" t="n">
        <v>-965544</v>
      </c>
      <c r="C30" s="5" t="n">
        <v>-168654</v>
      </c>
    </row>
    <row r="31" spans="1:3">
      <c r="A31" s="4" t="s">
        <v>168</v>
      </c>
      <c r="B31" s="5" t="n">
        <v>3715333</v>
      </c>
      <c r="C31" s="5" t="n">
        <v>456346</v>
      </c>
    </row>
    <row r="32" spans="1:3">
      <c r="A32" s="4" t="s">
        <v>169</v>
      </c>
      <c r="B32" s="5" t="n">
        <v>-326776</v>
      </c>
      <c r="C32" s="5" t="n">
        <v>51266</v>
      </c>
    </row>
    <row r="33" spans="1:3">
      <c r="A33" s="4" t="s">
        <v>170</v>
      </c>
      <c r="B33" s="5" t="n">
        <v>-33920</v>
      </c>
      <c r="C33" s="5" t="n">
        <v>-568738</v>
      </c>
    </row>
    <row r="34" spans="1:3">
      <c r="A34" s="4" t="s">
        <v>171</v>
      </c>
      <c r="B34" s="5" t="n">
        <v>814778</v>
      </c>
      <c r="C34" s="5" t="n">
        <v>1022716</v>
      </c>
    </row>
    <row r="35" spans="1:3">
      <c r="A35" s="4" t="s">
        <v>172</v>
      </c>
      <c r="B35" s="5" t="n">
        <v>780858</v>
      </c>
      <c r="C35" s="5" t="n">
        <v>453978</v>
      </c>
    </row>
    <row r="36" spans="1:3">
      <c r="A36" s="3" t="s">
        <v>173</v>
      </c>
    </row>
    <row r="37" spans="1:3">
      <c r="A37" s="4" t="s">
        <v>174</v>
      </c>
      <c r="B37" s="5" t="n">
        <v>928578</v>
      </c>
      <c r="C37" s="5" t="n">
        <v>131482</v>
      </c>
    </row>
    <row r="38" spans="1:3">
      <c r="A38" s="4" t="s">
        <v>175</v>
      </c>
      <c r="B38" s="5" t="n">
        <v>44219</v>
      </c>
      <c r="C38" s="5" t="n">
        <v>129531</v>
      </c>
    </row>
    <row r="39" spans="1:3">
      <c r="A39" s="3" t="s">
        <v>176</v>
      </c>
    </row>
    <row r="40" spans="1:3">
      <c r="A40" s="4" t="s">
        <v>177</v>
      </c>
      <c r="B40" s="5" t="n">
        <v>14704664</v>
      </c>
      <c r="C40" s="5" t="n">
        <v>0</v>
      </c>
    </row>
    <row r="41" spans="1:3">
      <c r="A41" s="4" t="s">
        <v>178</v>
      </c>
      <c r="B41" s="5" t="n">
        <v>0</v>
      </c>
      <c r="C41" s="5" t="n">
        <v>18992024</v>
      </c>
    </row>
    <row r="42" spans="1:3">
      <c r="A42" s="4" t="s">
        <v>179</v>
      </c>
      <c r="B42" s="5" t="n">
        <v>12000</v>
      </c>
      <c r="C42" s="5" t="n">
        <v>3184</v>
      </c>
    </row>
    <row r="43" spans="1:3">
      <c r="A43" s="4" t="s">
        <v>180</v>
      </c>
      <c r="B43" s="7" t="n">
        <v>875</v>
      </c>
      <c r="C43" s="7" t="n">
        <v>3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0:33:21Z</dcterms:created>
  <dcterms:modified xmlns:dcterms="http://purl.org/dc/terms/" xmlns:xsi="http://www.w3.org/2001/XMLSchema-instance" xsi:type="dcterms:W3CDTF">2018-03-16T10:33:21Z</dcterms:modified>
</cp:coreProperties>
</file>